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SIGNIFICANT ACCOUNTING POLICI" sheetId="8" state="visible" r:id="rId8"/>
    <sheet xmlns:r="http://schemas.openxmlformats.org/officeDocument/2006/relationships" name="3 INVENTORY" sheetId="9" state="visible" r:id="rId9"/>
    <sheet xmlns:r="http://schemas.openxmlformats.org/officeDocument/2006/relationships" name="4 PROPERTY AND EQUIPMENT" sheetId="10" state="visible" r:id="rId10"/>
    <sheet xmlns:r="http://schemas.openxmlformats.org/officeDocument/2006/relationships" name="5 FAIR VALUE DISCLOSURES" sheetId="11" state="visible" r:id="rId11"/>
    <sheet xmlns:r="http://schemas.openxmlformats.org/officeDocument/2006/relationships" name="6 RELATED PARTY ADVANCES" sheetId="12" state="visible" r:id="rId12"/>
    <sheet xmlns:r="http://schemas.openxmlformats.org/officeDocument/2006/relationships" name="7 LONG-TERM DEBT" sheetId="13" state="visible" r:id="rId13"/>
    <sheet xmlns:r="http://schemas.openxmlformats.org/officeDocument/2006/relationships" name="8 INCOME TAXES" sheetId="14" state="visible" r:id="rId14"/>
    <sheet xmlns:r="http://schemas.openxmlformats.org/officeDocument/2006/relationships" name="9 CONVERTIBLE DEBT" sheetId="15" state="visible" r:id="rId15"/>
    <sheet xmlns:r="http://schemas.openxmlformats.org/officeDocument/2006/relationships" name="10 DERIVATIVE LIABILITIES" sheetId="16" state="visible" r:id="rId16"/>
    <sheet xmlns:r="http://schemas.openxmlformats.org/officeDocument/2006/relationships" name="11 DEBT DISCOUNT, ORIGINAL ISSU" sheetId="17" state="visible" r:id="rId17"/>
    <sheet xmlns:r="http://schemas.openxmlformats.org/officeDocument/2006/relationships" name="12 COMMITMENTS AND CONTINGENCIE" sheetId="18" state="visible" r:id="rId18"/>
    <sheet xmlns:r="http://schemas.openxmlformats.org/officeDocument/2006/relationships" name="13 EQUITY" sheetId="19" state="visible" r:id="rId19"/>
    <sheet xmlns:r="http://schemas.openxmlformats.org/officeDocument/2006/relationships" name="14 ACQUISITION OF THE REFLEX PR" sheetId="20" state="visible" r:id="rId20"/>
    <sheet xmlns:r="http://schemas.openxmlformats.org/officeDocument/2006/relationships" name="15 SUBSEQUENT EVENTS" sheetId="21" state="visible" r:id="rId21"/>
    <sheet xmlns:r="http://schemas.openxmlformats.org/officeDocument/2006/relationships" name="2 SUMMARY OF SIGNIFICANT ACCOUN" sheetId="22" state="visible" r:id="rId22"/>
    <sheet xmlns:r="http://schemas.openxmlformats.org/officeDocument/2006/relationships" name="4 PROPERTY AND EQUIPMENT (Table" sheetId="23" state="visible" r:id="rId23"/>
    <sheet xmlns:r="http://schemas.openxmlformats.org/officeDocument/2006/relationships" name="5 FAIR VALUE DISCLOSURES (Table" sheetId="24" state="visible" r:id="rId24"/>
    <sheet xmlns:r="http://schemas.openxmlformats.org/officeDocument/2006/relationships" name="8 INCOME TAXES (Tables)" sheetId="25" state="visible" r:id="rId25"/>
    <sheet xmlns:r="http://schemas.openxmlformats.org/officeDocument/2006/relationships" name="9 CONVERTIBLE DEBT (Tables)" sheetId="26" state="visible" r:id="rId26"/>
    <sheet xmlns:r="http://schemas.openxmlformats.org/officeDocument/2006/relationships" name="10 DERIVATIVE LIABILITIES (Tabl" sheetId="27" state="visible" r:id="rId27"/>
    <sheet xmlns:r="http://schemas.openxmlformats.org/officeDocument/2006/relationships" name="11 DEBT DISCOUNT, ORIGINAL IS28" sheetId="28" state="visible" r:id="rId28"/>
    <sheet xmlns:r="http://schemas.openxmlformats.org/officeDocument/2006/relationships" name="13 EQUITY (Tables)" sheetId="29" state="visible" r:id="rId29"/>
    <sheet xmlns:r="http://schemas.openxmlformats.org/officeDocument/2006/relationships" name="14 ACQUISITION OF THE REFLEX 30" sheetId="30" state="visible" r:id="rId30"/>
    <sheet xmlns:r="http://schemas.openxmlformats.org/officeDocument/2006/relationships" name="2 SIGNIFICANT ACCOUNTING POLI31" sheetId="31" state="visible" r:id="rId31"/>
    <sheet xmlns:r="http://schemas.openxmlformats.org/officeDocument/2006/relationships" name="4 PROPERTY AND EQUIPMENT (Detai" sheetId="32" state="visible" r:id="rId32"/>
    <sheet xmlns:r="http://schemas.openxmlformats.org/officeDocument/2006/relationships" name="4 PROPERTY AND EQUIPMENT (Det33" sheetId="33" state="visible" r:id="rId33"/>
    <sheet xmlns:r="http://schemas.openxmlformats.org/officeDocument/2006/relationships" name="5 FAIR VALUE DISCLOSURES (Detai" sheetId="34" state="visible" r:id="rId34"/>
    <sheet xmlns:r="http://schemas.openxmlformats.org/officeDocument/2006/relationships" name="6 RELATED PARTY ADVANCES (Detai" sheetId="35" state="visible" r:id="rId35"/>
    <sheet xmlns:r="http://schemas.openxmlformats.org/officeDocument/2006/relationships" name="7 LONG-TERM DEBT ( Details Narr" sheetId="36" state="visible" r:id="rId36"/>
    <sheet xmlns:r="http://schemas.openxmlformats.org/officeDocument/2006/relationships" name="8 INCOME TAXES (Details)" sheetId="37" state="visible" r:id="rId37"/>
    <sheet xmlns:r="http://schemas.openxmlformats.org/officeDocument/2006/relationships" name="8 INCOME TAXES (Details 1)" sheetId="38" state="visible" r:id="rId38"/>
    <sheet xmlns:r="http://schemas.openxmlformats.org/officeDocument/2006/relationships" name="8 INCOME TAXES (Details Narrati" sheetId="39" state="visible" r:id="rId39"/>
    <sheet xmlns:r="http://schemas.openxmlformats.org/officeDocument/2006/relationships" name="9 CONVERTIBLE DEBT (Details)" sheetId="40" state="visible" r:id="rId40"/>
    <sheet xmlns:r="http://schemas.openxmlformats.org/officeDocument/2006/relationships" name="10 DERIVATIVE LIABILITIES (Deta" sheetId="41" state="visible" r:id="rId41"/>
    <sheet xmlns:r="http://schemas.openxmlformats.org/officeDocument/2006/relationships" name="10 DERIVATIVE LIABILITIES (De42" sheetId="42" state="visible" r:id="rId42"/>
    <sheet xmlns:r="http://schemas.openxmlformats.org/officeDocument/2006/relationships" name="10 DERIVATIVE LIABILITIES (De43" sheetId="43" state="visible" r:id="rId43"/>
    <sheet xmlns:r="http://schemas.openxmlformats.org/officeDocument/2006/relationships" name="11 DEBT DISCOUNT, ORIGINAL IS44" sheetId="44" state="visible" r:id="rId44"/>
    <sheet xmlns:r="http://schemas.openxmlformats.org/officeDocument/2006/relationships" name="11 DEBT DISCOUNT, ORIGINAL IS45" sheetId="45" state="visible" r:id="rId45"/>
    <sheet xmlns:r="http://schemas.openxmlformats.org/officeDocument/2006/relationships" name="13 EQUITY (Details)" sheetId="46" state="visible" r:id="rId46"/>
    <sheet xmlns:r="http://schemas.openxmlformats.org/officeDocument/2006/relationships" name="13 EQUITY (Details Narrative)" sheetId="47" state="visible" r:id="rId47"/>
    <sheet xmlns:r="http://schemas.openxmlformats.org/officeDocument/2006/relationships" name="14 ACQUISITION OF THE REFLEX 48" sheetId="48" state="visible" r:id="rId48"/>
    <sheet xmlns:r="http://schemas.openxmlformats.org/officeDocument/2006/relationships" name="14 ACQUISITION OF THE REFLEX 49" sheetId="49" state="visible" r:id="rId49"/>
    <sheet xmlns:r="http://schemas.openxmlformats.org/officeDocument/2006/relationships" name="15 SUBSEQUENT EVENTS (Details N" sheetId="50" state="visible" r:id="rId50"/>
  </sheets>
  <definedNames/>
  <calcPr calcId="124519" fullCalcOnLoad="1"/>
</workbook>
</file>

<file path=xl/sharedStrings.xml><?xml version="1.0" encoding="utf-8"?>
<sst xmlns="http://schemas.openxmlformats.org/spreadsheetml/2006/main" uniqueCount="379">
  <si>
    <t>Document and Entity Information - USD ($)</t>
  </si>
  <si>
    <t>12 Months Ended</t>
  </si>
  <si>
    <t>Feb. 28, 2017</t>
  </si>
  <si>
    <t>May 31, 2017</t>
  </si>
  <si>
    <t>Document And Entity Information</t>
  </si>
  <si>
    <t>Entity Registrant Name</t>
  </si>
  <si>
    <t>JOEY NEW YORK, INC.</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 and cash equivalents</t>
  </si>
  <si>
    <t>Accounts receivable, net</t>
  </si>
  <si>
    <t>Inventory</t>
  </si>
  <si>
    <t>Total current assets</t>
  </si>
  <si>
    <t>Property and equipment, net</t>
  </si>
  <si>
    <t>Goodwill</t>
  </si>
  <si>
    <t>Total assets</t>
  </si>
  <si>
    <t>Current Liabilities</t>
  </si>
  <si>
    <t>Accounts Payable</t>
  </si>
  <si>
    <t>Accrued liabilities</t>
  </si>
  <si>
    <t>Advance-Related Party</t>
  </si>
  <si>
    <t>Notes payable</t>
  </si>
  <si>
    <t>Total current liabilities</t>
  </si>
  <si>
    <t>Long term liabilities</t>
  </si>
  <si>
    <t>Derivative liability</t>
  </si>
  <si>
    <t>Convertible note payable</t>
  </si>
  <si>
    <t>Stockholders' deficit</t>
  </si>
  <si>
    <t>Common stock, $0.001 par value, 1,500,000,000 shares authorized; 28,007,019 and 70,385,134 shares issued and outstanding</t>
  </si>
  <si>
    <t>Additional paid-in-capital</t>
  </si>
  <si>
    <t>Accumulated deficit</t>
  </si>
  <si>
    <t>Deficit attributable to controlling stockholders</t>
  </si>
  <si>
    <t>Noncontrolling interest</t>
  </si>
  <si>
    <t>Total Stockholders' deficit</t>
  </si>
  <si>
    <t>Total liabilities and stockholders' deficit</t>
  </si>
  <si>
    <t>Consolidated Balance Sheets (Parenthetical) - $ / shares</t>
  </si>
  <si>
    <t>Shareholder's Equity</t>
  </si>
  <si>
    <t>Common stock, par value per share</t>
  </si>
  <si>
    <t>Common stock, shares authorized</t>
  </si>
  <si>
    <t>Common stock, shares issued</t>
  </si>
  <si>
    <t>Common stock, shares outstanding</t>
  </si>
  <si>
    <t>Consolidated Statements of Operations - USD ($)</t>
  </si>
  <si>
    <t>Income Statement [Abstract]</t>
  </si>
  <si>
    <t>Revenue</t>
  </si>
  <si>
    <t>Cost of Goods Sold</t>
  </si>
  <si>
    <t>Gross Profits</t>
  </si>
  <si>
    <t>Operating expenses</t>
  </si>
  <si>
    <t>Selling and marketing</t>
  </si>
  <si>
    <t>Professional</t>
  </si>
  <si>
    <t>General and Administrative Expenses</t>
  </si>
  <si>
    <t>Depreciation and amortization</t>
  </si>
  <si>
    <t>Total operating expenses</t>
  </si>
  <si>
    <t>Loss from operations</t>
  </si>
  <si>
    <t>Interest expense</t>
  </si>
  <si>
    <t>Loss from derivative</t>
  </si>
  <si>
    <t>Loss attributable to controlling interest</t>
  </si>
  <si>
    <t>Non-controlling interest</t>
  </si>
  <si>
    <t>Net Loss</t>
  </si>
  <si>
    <t>Basic and diluted loss per share</t>
  </si>
  <si>
    <t>Weighted average shares outstanding</t>
  </si>
  <si>
    <t>Consolidated Statements of Stockholders' Deficit - USD ($)</t>
  </si>
  <si>
    <t>Common Stock</t>
  </si>
  <si>
    <t>Additional Paid-In Capital</t>
  </si>
  <si>
    <t>Accumulated Deficit</t>
  </si>
  <si>
    <t>Deficit Attributable to Controlling Interest</t>
  </si>
  <si>
    <t>Deficit Attributable to Noncontrolling Interest</t>
  </si>
  <si>
    <t>Total</t>
  </si>
  <si>
    <t>Beginning Balance, Shares at Feb. 28, 2015</t>
  </si>
  <si>
    <t>Beginning Balance, value at Feb. 28, 2015</t>
  </si>
  <si>
    <t>Common stock issued for cash, shares</t>
  </si>
  <si>
    <t>Common stock issued for cash, value</t>
  </si>
  <si>
    <t>Stock issued in connection with acquisition, value</t>
  </si>
  <si>
    <t>Ending Balance, Shares at Feb. 29, 2016</t>
  </si>
  <si>
    <t>Ending Balance, value at Feb. 29, 2016</t>
  </si>
  <si>
    <t>Reverse split, Shares</t>
  </si>
  <si>
    <t>Reverse split, Value</t>
  </si>
  <si>
    <t>Common stock issued to settle related party liability, shares</t>
  </si>
  <si>
    <t>Common stock issued to settle related party liability, value</t>
  </si>
  <si>
    <t>Stock issued in connection with acquisition, shares</t>
  </si>
  <si>
    <t>Ending Balance, Shares at Feb. 28, 2017</t>
  </si>
  <si>
    <t>Ending Balance, value at Feb. 28, 2017</t>
  </si>
  <si>
    <t>Consolidated Statements of Cash Flows - USD ($)</t>
  </si>
  <si>
    <t>Operating Activities</t>
  </si>
  <si>
    <t>Net loss</t>
  </si>
  <si>
    <t>Adjustments to reconcile net income to net cash provided by operating activities:</t>
  </si>
  <si>
    <t>Debt forgiveness</t>
  </si>
  <si>
    <t>Change in derivative liability</t>
  </si>
  <si>
    <t>Changes in</t>
  </si>
  <si>
    <t>Accounts receivable</t>
  </si>
  <si>
    <t>Accounts payable and accrued expenses</t>
  </si>
  <si>
    <t>Net cash flows used in operating activities</t>
  </si>
  <si>
    <t>Cash flows from investing activities:</t>
  </si>
  <si>
    <t>Purchases of property and equipment</t>
  </si>
  <si>
    <t>Cash flows from financing activities</t>
  </si>
  <si>
    <t>Proceeds from the sale of common stock</t>
  </si>
  <si>
    <t>Proceeds from related party advances</t>
  </si>
  <si>
    <t>Proceeds from additional PIC</t>
  </si>
  <si>
    <t>Proceeds from convertible debt</t>
  </si>
  <si>
    <t>Net cash from financing activities</t>
  </si>
  <si>
    <t>Net change in cash and cash equivalents</t>
  </si>
  <si>
    <t>Cash and cash equivalents, beginning of period</t>
  </si>
  <si>
    <t>Cash and cash equivalents, end of period</t>
  </si>
  <si>
    <t>Supplemental disclosure of cash flow information</t>
  </si>
  <si>
    <t>Interest paid</t>
  </si>
  <si>
    <t>Income taxes paid</t>
  </si>
  <si>
    <t>Issuance of shares for business acquisition</t>
  </si>
  <si>
    <t>1 NATURE OF BUSINESS</t>
  </si>
  <si>
    <t>Accounting Policies [Abstract]</t>
  </si>
  <si>
    <t>NOTE 1. NATURE OF BUSINESS ORGANIZATION Joey New York, Inc. ("the Company")
was incorporated under the laws of the State of Nevada on December 22, 2011. Effective August 27, 2013, the Board of Directors
approved a name change to Joey New York, Inc. On May 12, 2014, the Company merged with a Florida limited liability company,
RAR Beauty, LLC, which distributes natural skin care and beauty products on the wholesale and retail levels and operates under
the name of Joey New York and with Pronto Corp a registered company. The Company accounted for the acquisition as a reverse
merger whereby, the operations of RAR Beauty, LLC is the continuing entity for financial reporting purposes and the former members
of RAR Beauty, LLC owning approximately 75% of the Company. On May 12, 2014, RAR Beauty, LLC became a wholly owned subsidiary
of the Company. On February
26, 2016 Joey New York, Inc. ("JOEY" or the "Company") entered into an Agreement and Plan of Merger with its wholly-owned
subsidiary, Joey Merger Subsidiary, Inc., a Nevada Corporation ("Merger Sub"), with Merger Sub being the surviving entity
but with a name change to Joey New York, Inc.. As part of that merger, each 200 shares of our common stock were exchanged
for one share in the surviving company. The officers and directors of JOEY remain the officers and directors subsequent to
the merger. The reverse exchange ratio of 1 share for 200 shares became effective on August 1, 2016 on the stock market upon
review by and approval by the Financial Industry Regulatory Authority ("FINRA"). On August
11, 2016, the Company entered into a purchase agreement for the acquisition of 100% of the common stock of Reflex Productions,
Inc. (Reflex) Reflex provides clinical cosmetic procedures including Botox injections and other cosmetic procedures. In exchange
for the common stock of Reflex the Company issued 25,000,000 restricted shares of its common stock and 42,000,000 warrants to the
owners of Reflex. During
the three months ended August 31, 2016, the company issued 25,500,000 shares of common stock, 25,000,000 of which were issued in
order to acquire a 100% interest in The LABB, LLC. (see note 9). Joey New York is divided into two
divisions. One being "THE LABB", Aesthetic Beauty Bar. The other is the Joey New York® cosmetics. The LABB offers only FDA approved
Injectable Services in state of the art, "by appointment only" luxury suites whose appointments are made either through
online booking or by telephone. The Company through its wholly owned
subsidiary, RAR Beauty, LLC doing business under the name Joey New York, distributes natural skin care and beauty products on wholesale
and retail levels. The Company's headquarters is based in Sunny Isles Beach, Florida.</t>
  </si>
  <si>
    <t>2 SIGNIFICANT ACCOUNTING POLICIES</t>
  </si>
  <si>
    <t>2 SUMMARY OF SIGNIFICANT ACCOUNTING POLICIES</t>
  </si>
  <si>
    <t>NOTE 2. SIGNIFICANT ACCOUNTING POLICIES GOING CONCERN The accompanying consolidated financial statements have
been prepared assuming that the Company will continue as a going concern, which contemplates the realization of assets and the
liquidation of liabilities in the normal course of business. For the year ended February 28, 2017 the Company has incurred
a loss from operations of $889,621. The Company has a history of losses resulting in an accumulated deficit of $4,479,352.
The Company has negative working capital, in the amount of $4,464,090, as of February 28, 2017.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CASH AND CASH EQUIVALENTS For purposes of the statement of
cash flows, cash equivalents include demand deposits, money market funds, and all highly liquid debt instructions with original
maturities of three months or less. ACCOUNTS RECEIVABLE The company uses the reserve method
of accounting for doubtful accounts. There were no bad debts as of February 28, 2017 and February 29, 2016. Based on prior experience
no provision for doubtful accounts was deemed necessary. FINANCIAL INSTRUMENTS The Company's balance sheet includes
certain financial instruments, primarily, cash, accounts receivable, inventory, accounts payable, and debt to related parties.
The carrying amounts of current assets and current liabilities approximate their fair value due to the relatively short period
of time between the origination of these instruments and their expected realization. CONCENTRATIONS AND CREDIT RISKS The Company's financial instruments
that are exposed to concentrations and credit risk primarily consist of its cash, sales and accounts receivable. Cash - Receivables Sales INVENTORY Inventory is stated at the lower
of cost or market, determined by the first-in, first-out method. Inventory consists solely of finished goods. 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Based upon its most recent analysis,
the Company believes that no impairment of property and equipment existed at February 28, 2017.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INTANGIBLE ASSET The Company's intangible assets
consist of goodwill and is accounted for as an indefinite lived intangible asset in accordance with ASC 350 "Goodwill and Other
Intangible Assets" ("ASC 350"). Intangible assets are reviewed annually for impairment or whenever events or changes
in circumstances indicate that the carrying amount may not be recoverable. There were no impairment charges taken during the years
ended February 28, 2017 and February 29, 2016. REVENUE RECOGNITION The Company recognizes revenue in
accordance with ASC 605, " Revenue Recognition
i) Persuasive evidence for an agreement exists;
ii) The product has been provided;
iii) The fee is fixed or determinable; and,
iv) Collection is reasonably assured. We recognize a sale when the product
has been shipped at which time risk of loss has passed to the customer and the above criteria have been met. Revenue from the provision of cosmetic
procedures is recognized at the point of sale. Substantially all sales are paid for at the time of service based on established
price lists and when all the following criteria have been met:
i) Persuasive evidence for an agreement exists;
ii) Service has been provided;
iii) The fee is fixed or determinable; and,
iv) Collection is reasonably assured. SHARE-BASED COMPENSATION ASC 718, Compensation –
Stock Compensation The Company accounts for stock-based
compensation issued to non-employees and consultants in accordance with the provisions of ASC 505-50, Equity – Based Payments
to Non- Employees. Share-based expense for the years
ending February 28, 2017 and February 29, 2016 were $0 and $0, respectively. INCOME TAXES The Company accounts for income
taxes under ASC 740, Income Taxes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February 28, 2017 and February 29, 2016, the Company did not have any derivative
instruments that were designated as hedg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February 28,
2017. ADVERTISING Advertising costs are expensed
as incurred. Advertising costs incurred for the period ending February 28, 2017 and February 29, 2016 were $252,321
and $60, respectively. EARNINGS PER SHARE Net income (loss) per share is calculated
in accordance with ASC 260, " Earnings Per Share Basic net income (loss) per common
share is based on the weighted average number of shares of common stock outstanding at February 28, 2017 and February 29, 2016.
Due to net operating loss, there is no presentation of dilutive earnings per share, as it would be anti-dilutive. As of February
28, 2017, the Company had no dilutive potential common share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October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t>
  </si>
  <si>
    <t>3 INVENTORY</t>
  </si>
  <si>
    <t>Inventory Disclosure [Abstract]</t>
  </si>
  <si>
    <t>NOTE 3 - INVENTORY Inventory consists of finished goods.
Inventory is carried at cost on a first-in-first-out basis (FIFO) and held at public warehouse, which performs shipping and distribution
function. All products held in inventory are of our popular brands ordered and anticipated minimal order quantities are held
in inventory necessary to operate without backlog or delays in order fulfillment. Products have not significantly changed
from year to year and there is no concentration of suppliers.</t>
  </si>
  <si>
    <t>4 PROPERTY AND EQUIPMENT</t>
  </si>
  <si>
    <t>Property, Plant and Equipment [Abstract]</t>
  </si>
  <si>
    <t>NOTE 4 - PROPERTY AND EQUIPMENT Property consists of equipment purchased
for the production of revenues. As of February 28, 2017 and February 29, 2016:
Description 2017 2016
Property and equipment $ 30,569 $ 10,459
Less accumulated depreciation 11,692 7,002
Property and equipment, net $ 18,877 $ 3,457 Depreciation for the years ending
February 28, 2017 and February 29, 2016 was $4,690 and $655, respectively.</t>
  </si>
  <si>
    <t>5 FAIR VALUE DISCLOSURES</t>
  </si>
  <si>
    <t>Fair Value Disclosures [Abstract]</t>
  </si>
  <si>
    <t xml:space="preserve">NOTE 5 – FAIR VALUE DISCLOSURES The following is an analysis of
liabilities presented at fair value by level as of February 28, 2017. No assets or equity instruments were presented at fair value
as of February 28, 2017. No assets, liabilities or equity instruments were presented at fair value as of February 2, 2016.
Fair Value Measurements at December 31,2016
Quoted Prices in Active Markets for Identical Assets (Level 1) Significant Other Observable Inputs (Level 2) Significant Unobservable Inputs (Level 3) Total Carrying Value
Derivative liabilities – debt $ - $ - 303,308 303,308
Less: current portion - - 187,006 187,006
Long-term portion $ - $ - 116,302 116,302 </t>
  </si>
  <si>
    <t>6 RELATED PARTY ADVANCES</t>
  </si>
  <si>
    <t>Related Party Transactions [Abstract]</t>
  </si>
  <si>
    <t>NOTE 6 - RELATED PARTY ADVANCES The Company's management has advanced
funds and has made payments on behalf of the Company for the purpose of meeting obligations. These accumulated advances have
been formalized by demand notes payable and accrue interest at 2.6%. The Company is indebted to its two majority shareholders
for an aggregate amount of $XXX and $612,737, as of February 28, 2017 and February 29, 2016, respectively.</t>
  </si>
  <si>
    <t>7 LONG-TERM DEBT</t>
  </si>
  <si>
    <t>Debt Disclosure [Abstract]</t>
  </si>
  <si>
    <t>NOTE 7 - LONG-TERM DEBT On May 12, 2014, in accordance with
the acquisition agreement, the Company issued promissory notes payable, amounting $3,000,000 to its two majority shareholders.
The terms of the notes (2, each at $1,500,000) are at a stated interest rate of 5% and mature on May 12, 2016. The company
recorded this as an equity transaction as the notes did not represent any prior or future compensation. In accordance with the acquisition
agreement, the previous majority shareholder of Pronto Corp. received a promissory note payable of $15,600 for costs incurred prior
to the acquisition. The note has a stated interest rate of 5% and matured on July 12, 2014. The debt was paid in February
2016.</t>
  </si>
  <si>
    <t>8 INCOME TAXES</t>
  </si>
  <si>
    <t>Income Tax Disclosure [Abstract]</t>
  </si>
  <si>
    <t>NOTE 8 - INCOME TAXES Income taxes are provi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 Deferred tax assets/liabilities
were as follows as of February 28, 2017 and February 29, 2016:
Description 2017 2016
Net operating loss carry forward $ 347,763 $ 180,632
Valuation allowance (347,763 ) (180,632 )
Total $ - $ - The valuation allowance was increased
by $167,131 during fiscal year ended February 28, 2017. At February 28, 2017, the Company
expected no net deferred tax assets to be recognized, resulting from net operating loss carry forwards. Deferred tax assets were
offset by a corresponding allowance of 100%. At February 28, 2017, the Company
had a net operating loss ("NOL") carry forward in the amount of approximately $695,526, available to offset future taxable
income through 2037. The Company established valuation allowances equal to the full amount of the deferred tax assets due to the
uncertainty of the utilization of the operating losses in future periods.
Year of Expiration February 28, Amount
2024 $ 45,644
2025 313,690
2026 156,758
2027 179,434
Total $ 695,526 No income tax expense has been realized as a result
of operations and no income tax penalties and interest have been accrued related to uncertain tax positions.</t>
  </si>
  <si>
    <t>9 CONVERTIBLE DEBT</t>
  </si>
  <si>
    <t xml:space="preserve">NOTE 9 – CONVERTIBLE DEBT Convertible notes payable as of
February 28, 2017 and February 29, 2016, consists of the following:
Description 2017 2016
Convertible note payable
dated January 11, 2017 maturing January 11, 2020 bearing interest at -% with a default rate of 18%, convertible into common stock
at $1.35 per share the first 180 days and at the lesser of $1.35 per share or 65% of the second lowest closing price for the prior
20 trading days 85,000
Convertible note payable dated February 1,
2017 February 11, 2018 bearing interest at -% with a default rate of 24%, convertible into common stock at $ the lower of
closing price prior closing date and 65% of the average lowest two sales price during 20days prior closing date or the closing
bid price whichever is lower 90,000
Convertible note payable dated January 11,
2017 maturing January 11, 2020 bearing interest at -% with a default rate of 24%, convertible at the lesser of 65% multiple
average of two lowest trading price prior the note issued date or variable conversion price 65% multiple the average two lowest
trading price during 20 days prior to the conversion date 90,000
Principal balance $ 265,000 $ -
Less: debt discount (265,000 ) -
Less: conversions - -
Add: amortization of debt discount 18,955 -
Balance of convertible debt, net 18,955 -
Less: current portion 15,229 -
Long-term convertible debt, net $ 3,726 $ - </t>
  </si>
  <si>
    <t>10 DERIVATIVE LIABILITIES</t>
  </si>
  <si>
    <t>Notes to Financial Statements</t>
  </si>
  <si>
    <t>NOTE 10 – DERIVATIVE LIABILITIES The Company identified the conversion
features embedded within its convertible debts as financial derivatives. The Company has determined that the embedded conversion
option should be accounted for at fair value.
Description Amount
Derivative liabilities – February 29, 2016 $ -
Add fair value at the commitment date for convertible notes issued during the current year 628,266
Less derivatives due to conversion -
Fair value mark to market adjustment for derivatives (324,958 )
Derivative liabilities – February 28, 2017 $ 303,308
Less current portion 187,006
Long-term portion 116,302 The Company recorded the debt discount
to the extent of the gross proceeds raised, and expensed immediately the remaining value of the derivative as it exceeded the gross
proceeds of the note. The Company recorded derivative interest expenses for the year ended December 31, 2016 of $412,926. The fair value at the commitment
and re-measurement dates for the Company's derivative liabilities were based upon the following management assumptions during the
current quarter:
Assumption
Commitment Date
Re-measurement Date
Expected dividends - % - %
Expected volatility 175-208 % 173-195 %
Expected term in years 0.75-3 Yrs. 0.68-2.87 Yrs.
Risk free interest rate: 0.83-1.47 % 0.69-1.49 %</t>
  </si>
  <si>
    <t>11 DEBT DISCOUNT, ORIGINAL ISSUE DISCOUNTS AND DEBT ISSUANCE COSTS</t>
  </si>
  <si>
    <t xml:space="preserve">NOTE 11 – DEBT DISCOUNT,
ORIGINAL ISSUE DISCOUNTS AND DEBT ISSUANCE COSTS During the quarter end March 31, 2017, the Company recorded
debt discounts totaling $535,586. The debt discount amount consists of debt discount due to beneficial conversion feature, warrant,
original issue cost, and debt issue cost. The Company amortized $18,955 of debt issue costs in the year ended February 28, 2017.
The following is a summary of the Company's debt issue costs for the year ended February 28, 217 and February 29, 2016:
Description 2017 2016
Debt discount beginning of year $ - $ -
Additional debt discount 265,000 -
Amortization of debt discount (18,955 ) -
Debt discount, net $ 246,045 $ - </t>
  </si>
  <si>
    <t>12 COMMITMENTS AND CONTINGENCIES</t>
  </si>
  <si>
    <t>Commitments and Contingencies Disclosure [Abstract]</t>
  </si>
  <si>
    <t>NOTE 12 - COMMITMENTS AND CONTINGENCIES Risks and Uncertainties The Company's operations are subject
to significant risks and uncertainties including financial, operational and regulatory risks, including the potential risk of business
failure. Related Party The Company has limited needs for
office administration and does not own or lease property or lease office space. The office space used by the Company was arranged
by the officers and directors of the Company to use at no charge. Facilities We operate our cosmetics distribution
division. from business offices provided by our executive officers and we contract our warehouse and fulfilment facilities. The LABB operates from a leased
retail facility in Miami Beach, FL which lease was for a one year term form April 15, 2016 to April 14, 2017 after which it is
a month to month lease. The Company does not have employment
contracts with its key employees, including the controlling shareholders who are officers of the Company.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13 EQUITY</t>
  </si>
  <si>
    <t>Equity [Abstract]</t>
  </si>
  <si>
    <t>NOTE 13 - EQUITY The Company is authorized to issue
1,500,000,000 shares of $0.001 par value common stock. In June 2015, the Company received
stock subscriptions for 250,025 restricted shares of common stock ($0.20 per share) in exchange for cash in the amount of $50,005. In January 2016, the Company received
stock subscriptions for 250,000 restricted shares of common stock ($0.20 per share) in exchange for cash in the amount of $50,000. On February
26, 2016 Joey New York, Inc. ("JOEY" or the "Company") entered into an Agreement and Plan of Merger with its wholly-owned
subsidiary, Joey Merger Subsidiary, Inc., a Nevada Corporation ("Merger Sub"), with Merger Sub being the surviving entity
but with a name change to Joey New York, Inc.. As part of that merger, each 200 shares of our common stock were exchanged
for one share in the surviving company. The officers and directors of JOEY remain the officers and directors subsequent to
the merger. The reverse exchange ratio of 1 share for 200 shares became effective on August 1, 2016 on the stock market upon
review by and approval by the Financial Industry Regulatory Authority ("FINRA"). During
the three months ended August 31, 2016, the company issued 25,500,000 shares of common stock, 25,000,000 of which were issued in
order to acquire a 100% interest in The LABB, LLC. (see note 9). In connection
with the acquisition mentioned above, the Company also issued 42,000,000 warrants, each valued at $.009. These warrants were valued
using a Black-Scholes model, with the following inputs:
Description Input
Stock price $ 0.01
Exercise price $ 0.01
Term 10 Yrs.
Discount rate 2.28 %
Volatility 100 % The stock
price of $0.01 was used because with no active market for the Company's stock, the best evidence for its value on the grant date
was the exercise price of the warrants. On October
4, 2016, the Company issued 100,000 restricted shares to an investor for $30,000 cash. On October
14, 2016, the Company issued 33,333 restricted shares to an investor for $10,000 cash. On October
17, 2016, the Company issued 50,000 restricted shares to an investor for $15,000 cash. There are no options outstanding.</t>
  </si>
  <si>
    <t>14 ACQUISITION OF THE REFLEX PRODUCTIONS, INC.</t>
  </si>
  <si>
    <t>NOTE
14 - ACQUISITION OF THE REFLEX PRODUCTIONS, INC. On August
11, 2016, the Company entered into a purchase agreement for the acquisition of 100% of the common stock of Reflex Productions,
Inc. (Reflex) Reflex provides clinical cosmetic procedures including Botox injections and other cosmetic procedures. In exchange
for the common stock of Reflex the Company issued 25,000,000 restricted shares of its common stock and 42,000,000 warrants to the
owners of Reflex. The entirety of the value of the equity instruments issued was recorded as goodwill. Net assets acquired in the
acquisition consisted of the following:
Description Amount
Cash $ 8,995
Other current assets 4,460
Property and equipment, net 15,893
Accounts payable and accrued expenses (104,936 )
Net assets acquired (liabilities assumed) (75,588 )
Value of shares issued -
Goodwill recorded on acquisition $ (75,588 ) The Company
has used an estimate of the shares and warrants issued for the ownership interest in Reflex as consideration for the acquisition.
We do not feel as though there are significant enough operations to determine a fair value of the entity and management's assumptions
as to projected revenue and costs have not been born out in initial operations. Additionally,
the shares and warrants issued have been discounted by approximately 100% of the standard valuation methodology as the Company
recently experienced a 200 to 1 stock split and the market had not had sufficient time to adjust to the post-split value
of the additional shares issued. Reflex
accounts are consolidated in these financial statements, in accordance with generally accepted accounting principles. Operations
of Reflex have been consolidated from the date of acquisition or August 11, 2016. Below is
a pro forma statement of operations, showing the results of the six months ended August 31, 2016 as if the Reflex acquisition had
taken place at the beginning of the period. There are no significant adjustments reflected in the pro forma information below,
other than the inclusion of Reflex's results from February 28, 2016 to August 11, 2016, and routine consolidation adjustments as
required by generally accepted accounting principles.
Six months ended August 31, 2016 (historical) Pro forma adjustments Six months ended August 31, 2016 (pro forma)
Revenues $ 45,713 $ 132,343 $ 178,056
Cost of sales 1,973 68,592 70,565
Gross margin 43,740 63,751 107,491
Operating expenses 223,059 168,612 391,671
Loss from operations (179,320 ) (104,860 ) (284,180 )
Other (expense)
Interest expense 90,319 - 90,319
Net loss $ (269,639 ) $ (104,680 ) $ (374,499 ) Since Reflex
only began significant operations in the quarter ended August 31, 2016, it is difficult to predict future financial results from
the historical financial statements presented above. As a result, we have also prepared a projection of the statement of operations
for the year ended February 28, 2017, based on certain assumptions. This financial projection is inherently susceptible to error,
and actual results often differ from predicted ones. In preparing this projection, we extrapolated the results of the quarter ended
August 31, 2016 and applied them to the subsequent two quarters. In addition, we made adjustments to cost of goods sold and operating
expenses, increasing cost of goods sold by $40,000 to account for the historical results being skewed by large rebates, and decreasing
operating expenses by $75,000 to account for a projected decrease over time in marketing and other start-up costs. The following
should be taken as an illustration of possible results given the above assumptions, and not as a guarantee of actual results:
Year ended February 28, 2017 (projected)
Revenues $ 438,689
Cost of sales 197,083
Gross margin 241,606
Operating expenses 540,312
Loss from operations (298,707 )
Other (expense)
Interest expense 182,731
Net loss $ (481,438 )</t>
  </si>
  <si>
    <t>15 SUBSEQUENT EVENTS</t>
  </si>
  <si>
    <t>Subsequent Events [Abstract]</t>
  </si>
  <si>
    <t>NOTE 15 - SUBSEQUENT EVENT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 other than those notes below:. We executed a promissory note payable
on April 24, 2017 in the principal amount of $75,000, net of original issue discount in the amount of $7,500 receiving net proceeds
of $67,500. This note matures on January 24, 2018, and bears interest at 12%. The notes bears substantial prepayment premiums of
from 135% to 145% of principal and unpaid interest for any prepayment form 90 to 180 days after issuance and a prepayment penalty
of 150% anytime after 180 days from issuance up to the maturity date. This note in convertible 180 days after issuance into common
shares at a conversion price defined as 135% of the market price of the shares defined as the average of the two (2) trading prices
during the previous twenty (20) trading days to the date of a Conversion Notice. We executed a promissory note payable
on May 3, 2017 in the principal amount of $600,000, net of original issue discount in the amount of $60,000 receiving net proceeds
of $540,000. This note matures on February 11, 2018, is non-interest bearing and carries a default interest rate of 24%. The note
is convertible into common shares at the lower of $1 per share or 50% of the market price of the shares (lowest trading price for
30 days preceding the conversion date.</t>
  </si>
  <si>
    <t>2 SUMMARY OF SIGNIFICANT ACCOUNTING POLICIES (Policies)</t>
  </si>
  <si>
    <t>GOING CONCERN</t>
  </si>
  <si>
    <t>GOING CONCERN The accompanying consolidated financial statements have
been prepared assuming that the Company will continue as a going concern, which contemplates the realization of assets and the
liquidation of liabilities in the normal course of business. For the year ended February 28, 2017 the Company has incurred
a loss from operations of $889,621. The Company has a history of losses resulting in an accumulated deficit of $4,479,352.
The Company has negative working capital, in the amount of $4,464,090, as of February 28, 2017.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t>
  </si>
  <si>
    <t>USE OF ESTIMATES</t>
  </si>
  <si>
    <t>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CASH AND CASH EQUIVALENTS</t>
  </si>
  <si>
    <t>CASH AND CASH EQUIVALENTS For purposes of the statement of
cash flows, cash equivalents include demand deposits, money market funds, and all highly liquid debt instructions with original
maturities of three months or less.</t>
  </si>
  <si>
    <t>ACCOUNTS RECEIVABLE</t>
  </si>
  <si>
    <t>ACCOUNTS RECEIVABLE The company uses the reserve method
of accounting for doubtful accounts. There were no bad debts as of February 28, 2017 and February 29, 2016. Based on prior experience
no provision for doubtful accounts was deemed necessary.</t>
  </si>
  <si>
    <t>FINANCIAL INSTRUMENTS</t>
  </si>
  <si>
    <t>FINANCIAL INSTRUMENTS The Company's balance sheet includes
certain financial instruments, primarily, cash, accounts receivable, inventory, accounts payable, and debt to related parties.
The carrying amounts of current assets and current liabilities approximate their fair value due to the relatively short period
of time between the origination of these instruments and their expected realization.</t>
  </si>
  <si>
    <t>CONCENTRATIONS AND CREDIT RISKS</t>
  </si>
  <si>
    <t xml:space="preserve">CONCENTRATIONS AND CREDIT RISKS The Company's financial instruments
that are exposed to concentrations and credit risk primarily consist of its cash, sales and accounts receivable. Cash - Receivables Sales </t>
  </si>
  <si>
    <t>INVENTORY</t>
  </si>
  <si>
    <t>INVENTORY Inventory is stated at the lower
of cost or market, determined by the first-in, first-out method. Inventory consists solely of finished goods.</t>
  </si>
  <si>
    <t>PROPERTY, EQUIPMENT AND LONG-LIVED ASSETS</t>
  </si>
  <si>
    <t>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Based upon its most recent analysis,
the Company believes that no impairment of property and equipment existed at February 28, 2017.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INTANGIBLE ASSET</t>
  </si>
  <si>
    <t>INTANGIBLE ASSET The Company's intangible assets
consist of goodwill and is accounted for as an indefinite lived intangible asset in accordance with ASC 350 "Goodwill and Other
Intangible Assets" ("ASC 350"). Intangible assets are reviewed annually for impairment or whenever events or changes
in circumstances indicate that the carrying amount may not be recoverable. There were no impairment charges taken during the years
ended February 28, 2017 and February 29, 2016.</t>
  </si>
  <si>
    <t>REVENUE RECOGNITION</t>
  </si>
  <si>
    <t>REVENUE RECOGNITION The Company recognizes revenue in
accordance with ASC 605, " Revenue Recognition
i) Persuasive evidence for an agreement exists;
ii) The product has been provided;
iii) The fee is fixed or determinable; and,
iv) Collection is reasonably assured. We recognize a sale when the product
has been shipped at which time risk of loss has passed to the customer and the above criteria have been met. Revenue from the provision of cosmetic
procedures is recognized at the point of sale. Substantially all sales are paid for at the time of service based on established
price lists and when all the following criteria have been met:
i) Persuasive evidence for an agreement exists;
ii) Service has been provided;
iii) The fee is fixed or determinable; and,
iv) Collection is reasonably assured.</t>
  </si>
  <si>
    <t>SHARE-BASED COMPENSATION</t>
  </si>
  <si>
    <t>SHARE-BASED COMPENSATION ASC 718, Compensation –
Stock Compensation The Company accounts for stock-based
compensation issued to non-employees and consultants in accordance with the provisions of ASC 505-50, Equity – Based Payments
to Non- Employees. Share-based expense for the years
ending February 28, 2017 and February 29, 2016 were $0 and $0, respectively.</t>
  </si>
  <si>
    <t>INCOME TAXES</t>
  </si>
  <si>
    <t>INCOME TAXES The Company accounts for income
taxes under ASC 740, Income Taxes</t>
  </si>
  <si>
    <t>DERIVATIVE LIABILITY</t>
  </si>
  <si>
    <t xml:space="preserve">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February 28, 2017 and February 29, 2016, the Company did not have any derivative
instruments that were designated as hedges.</t>
  </si>
  <si>
    <t>COMMITMENTS AND CONTINGEN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February 28,
2017.</t>
  </si>
  <si>
    <t>ADVERTISING</t>
  </si>
  <si>
    <t>ADVERTISING Advertising costs are expensed as
incurred. Advertising costs incurred for the period ending February 28, 2017 and February 29, 2016 were $252,321 and
$60, respectively.</t>
  </si>
  <si>
    <t>EARNINGS PER SHARE</t>
  </si>
  <si>
    <t>EARNINGS PER SHARE Net income (loss) per share is calculated
in accordance with ASC 260, " Earnings Per Share Basic net income (loss) per common
share is based on the weighted average number of shares of common stock outstanding at February 28, 2017 and February 29, 2016.
Due to net operating loss, there is no presentation of dilutive earnings per share, as it would be anti-dilutive. As of February
28, 2017, the Company had no dilutive potential common shares.</t>
  </si>
  <si>
    <t>RECENT ACCOUNTING PRONOUNCEMENTS</t>
  </si>
  <si>
    <t>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October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t>
  </si>
  <si>
    <t>4 PROPERTY AND EQUIPMENT (Tables)</t>
  </si>
  <si>
    <t>Property, Plant and Equipment</t>
  </si>
  <si>
    <t xml:space="preserve">As of February 28, 2017 and February
29, 2016:
Description 2017 2016
Property and equipment $ 30,569 $ 10,459
Less accumulated depreciation 11,692 7,002
Property and equipment, net $ 18,877 $ 3,457 </t>
  </si>
  <si>
    <t>5 FAIR VALUE DISCLOSURES (Tables)</t>
  </si>
  <si>
    <t>Fair value of liabilities</t>
  </si>
  <si>
    <t xml:space="preserve">No assets, liabilities or equity
instruments were presented at fair value as of February 2, 2016.
Fair Value Measurements at December 31,2016
Quoted Prices in Active Markets for Identical Assets (Level 1) Significant Other Observable Inputs (Level 2) Significant Unobservable Inputs (Level 3) Total Carrying Value
Derivative liabilities – debt $ - $ - 303,308 303,308
Less: current portion - - 187,006 187,006
Long-term portion $ - $ - 116,302 116,302 </t>
  </si>
  <si>
    <t>8 INCOME TAXES (Tables)</t>
  </si>
  <si>
    <t>Deferred tax assets/liabilities</t>
  </si>
  <si>
    <t xml:space="preserve">Deferred tax assets/liabilities
were as follows as of February 28, 2017 and February 29, 2016:
Description 2017 2016
Net operating loss carry forward $ 347,763 $ 180,632
Valuation allowance (347,763 ) (180,632 )
Total $ - $ - </t>
  </si>
  <si>
    <t>Utilization of operating losses</t>
  </si>
  <si>
    <t xml:space="preserve">The Company established valuation
allowances equal to the full amount of the deferred tax assets due to the uncertainty of the utilization of the operating losses
in future periods.
Year of Expiration February 28, Amount
2024 $ 45,644
2025 313,690
2026 156,758
2027 179,434
Total $ 695,526 </t>
  </si>
  <si>
    <t>9 CONVERTIBLE DEBT (Tables)</t>
  </si>
  <si>
    <t>Convertible notes payable</t>
  </si>
  <si>
    <t xml:space="preserve">Convertible notes payable as of
February 28, 2017 and February 29, 2016, consists of the following:
Description 2017 2016
Convertible note payable
dated January 11, 2017 maturing January 11, 2020 bearing interest at -% with a default rate of 18%, convertible into common stock
at $1.35 per share the first 180 days and at the lesser of $1.35 per share or 65% of the second lowest closing price for the prior
20 trading days 85,000
Convertible note payable dated February 1,
2017 February 11, 2018 bearing interest at -% with a default rate of 24%, convertible into common stock at $ the lower of
closing price prior closing date and 65% of the average lowest two sales price during 20days prior closing date or the closing
bid price whichever is lower 90,000
Convertible note payable dated January 11,
2017 maturing January 11, 2020 bearing interest at -% with a default rate of 24%, convertible at the lesser of 65% multiple
average of two lowest trading price prior the note issued date or variable conversion price 65% multiple the average two lowest
trading price during 20 days prior to the conversion date 90,000
Principal balance $ 265,000 $ -
Less: debt discount (265,000 ) -
Less: conversions - -
Add: amortization of debt discount 18,955 -
Balance of convertible debt, net 18,955 -
Less: current portion 15,229 -
Long-term convertible debt, net $ 3,726 $ - </t>
  </si>
  <si>
    <t>10 DERIVATIVE LIABILITIES (Tables)</t>
  </si>
  <si>
    <t>Derivative liabilities</t>
  </si>
  <si>
    <t xml:space="preserve">The Company has determined that
the embedded conversion option should be accounted for at fair value.
Description Amount
Derivative liabilities – February 29, 2016 $ -
Add fair value at the commitment date for convertible notes issued during the current year 628,266
Less derivatives due to conversion -
Fair value mark to market adjustment for derivatives (324,958 )
Derivative liabilities – February 28, 2017 $ 303,308
Less current portion 187,006
Long-term portion 116,302 </t>
  </si>
  <si>
    <t>Fair value assumptions</t>
  </si>
  <si>
    <t>The fair value at the commitment
and re-measurement dates for the Company's derivative liabilities were based upon the following management assumptions during the
current quarter:
Assumption
Commitment Date
Re-measurement Date
Expected dividends - % - %
Expected volatility 175-208 % 173-195 %
Expected term in years 0.75-3 Yrs. 0.68-2.87 Yrs.
Risk free interest rate: 0.83-1.47 % 0.69-1.49 %</t>
  </si>
  <si>
    <t>11 DEBT DISCOUNT, ORIGINAL ISSUE DISCOUNTS AND DEBT ISSUANCE COSTS (Tables)</t>
  </si>
  <si>
    <t>Debt issue costs</t>
  </si>
  <si>
    <t xml:space="preserve">The following is a summary of the Company's debt issue
costs for the year ended February 28, 217 and February 29, 2016:
Description 2017 2016
Debt discount beginning of year $ - $ -
Additional debt discount 265,000 -
Amortization of debt discount (18,955 ) -
Debt discount, net $ 246,045 $ - </t>
  </si>
  <si>
    <t>13 EQUITY (Tables)</t>
  </si>
  <si>
    <t>Schedule of Valuation Assumptions</t>
  </si>
  <si>
    <t xml:space="preserve">These warrants
were valued using a Black-Scholes model, with the following inputs:
Description Input
Stock price $ 0.01
Exercise price $ 0.01
Term 10 Yrs.
Discount rate 2.28 %
Volatility 100 % </t>
  </si>
  <si>
    <t>14 ACQUISITION OF THE REFLEX PRODUCTIONS, INC. (Tables)</t>
  </si>
  <si>
    <t>Net assets acquired in the acquisition</t>
  </si>
  <si>
    <t>The entirety
of the value of the equity instruments issued was recorded as goodwill. Net assets acquired in the acquisition consisted of the
following:
Description Amount
Cash $ 8,995
Other current assets 4,460
Property and equipment, net 15,893
Accounts payable and accrued expenses (104,936 )
Net assets acquired (liabilities assumed) (75,588 )
Value of shares issued -
Goodwill recorded on acquisition $ (75,588 )</t>
  </si>
  <si>
    <t>Business Acquisition, Pro Forma Information</t>
  </si>
  <si>
    <t>There are
no significant adjustments reflected in the pro forma information below, other than the inclusion of Reflex's results from February
28, 2016 to August 11, 2016, and routine consolidation adjustments as required by generally accepted accounting principles.
Six months ended August 31, 2016 (historical) Pro forma adjustments Six months ended August 31, 2016 (pro forma)
Revenues $ 45,713 $ 132,343 $ 178,056
Cost of sales 1,973 68,592 70,565
Gross margin 43,740 63,751 107,491
Operating expenses 223,059 168,612 391,671
Loss from operations (179,320 ) (104,860 ) (284,180 )
Other (expense)
Interest expense 90,319 - 90,319
Net loss $ (269,639 ) $ (104,680 ) $ (374,499 ) The following
should be taken as an illustration of possible results given the above assumptions, and not as a guarantee of actual results:
Year ended February 28, 2017 (projected)
Revenues $ 438,689
Cost of sales 197,083
Gross margin 241,606
Operating expenses 540,312
Loss from operations (298,707 )
Other (expense)
Interest expense 182,731
Net loss $ (481,438 )</t>
  </si>
  <si>
    <t>2 SIGNIFICANT ACCOUNTING POLICIES (Details Narrative) - USD ($)</t>
  </si>
  <si>
    <t>Working capital</t>
  </si>
  <si>
    <t>Share-based expense</t>
  </si>
  <si>
    <t>Commitments or contingencies</t>
  </si>
  <si>
    <t>Advertising costs</t>
  </si>
  <si>
    <t>4 PROPERTY AND EQUIPMENT (Details) - USD ($)</t>
  </si>
  <si>
    <t>Property and equipment</t>
  </si>
  <si>
    <t>Less accumulated depreciation</t>
  </si>
  <si>
    <t>4 PROPERTY AND EQUIPMENT (Details Narrative) - USD ($)</t>
  </si>
  <si>
    <t>Depreciation</t>
  </si>
  <si>
    <t>5 FAIR VALUE DISCLOSURES (Details) - USD ($)</t>
  </si>
  <si>
    <t>Derivative liabilities - debt</t>
  </si>
  <si>
    <t>Less: current portion</t>
  </si>
  <si>
    <t>Long-term portion</t>
  </si>
  <si>
    <t>Fair Value, Inputs, Level 1 [Member]</t>
  </si>
  <si>
    <t>Fair Value, Inputs, Level 2 [Member]</t>
  </si>
  <si>
    <t>Fair Value, Inputs, Level 3 [Member]</t>
  </si>
  <si>
    <t>6 RELATED PARTY ADVANCES (Details Narrative)</t>
  </si>
  <si>
    <t>Feb. 29, 2016USD ($)</t>
  </si>
  <si>
    <t>Related party debt to two majority shareholders</t>
  </si>
  <si>
    <t>7 LONG-TERM DEBT ( Details Narrative) - USD ($)</t>
  </si>
  <si>
    <t>May 12, 2014</t>
  </si>
  <si>
    <t>Promissory notes payable two majority shareholders</t>
  </si>
  <si>
    <t>Stated interest rate</t>
  </si>
  <si>
    <t>5.00%</t>
  </si>
  <si>
    <t>Maturity</t>
  </si>
  <si>
    <t>May 12,
		2016</t>
  </si>
  <si>
    <t>Pronto Corp</t>
  </si>
  <si>
    <t>Jul. 12,
		2014</t>
  </si>
  <si>
    <t>Promissory note payable received</t>
  </si>
  <si>
    <t>Debt paid</t>
  </si>
  <si>
    <t>Feb. 29,
		2016</t>
  </si>
  <si>
    <t>8 INCOME TAXES (Details) - USD ($)</t>
  </si>
  <si>
    <t>Net operating loss carry forward</t>
  </si>
  <si>
    <t>Valuation allowance</t>
  </si>
  <si>
    <t>8 INCOME TAXES (Details 1)</t>
  </si>
  <si>
    <t>Feb. 28, 2017USD ($)</t>
  </si>
  <si>
    <t>8 INCOME TAXES (Details Narrative)</t>
  </si>
  <si>
    <t>Increase in Valuation allowance</t>
  </si>
  <si>
    <t>Net operating loss carryforwards</t>
  </si>
  <si>
    <t>9 CONVERTIBLE DEBT (Details) - USD ($)</t>
  </si>
  <si>
    <t>Feb. 01, 2017</t>
  </si>
  <si>
    <t>Jan. 11, 2017</t>
  </si>
  <si>
    <t>Principal balance</t>
  </si>
  <si>
    <t>Less: debt discount</t>
  </si>
  <si>
    <t>Less: conversions</t>
  </si>
  <si>
    <t>Add: amortization of debt discount</t>
  </si>
  <si>
    <t>Balance of convertible debt, net</t>
  </si>
  <si>
    <t>Long-term convertible debt, net</t>
  </si>
  <si>
    <t>10 DERIVATIVE LIABILITIES (Details) - USD ($)</t>
  </si>
  <si>
    <t>Add fair value at the commitment date for convertible notes issued during the current year</t>
  </si>
  <si>
    <t>Less derivatives due to conversion</t>
  </si>
  <si>
    <t>Fair value mark to market adjustment for derivatives</t>
  </si>
  <si>
    <t>10 DERIVATIVE LIABILITIES (Details 1)</t>
  </si>
  <si>
    <t>Commitment Date</t>
  </si>
  <si>
    <t>Expected dividends</t>
  </si>
  <si>
    <t>0.00%</t>
  </si>
  <si>
    <t>Commitment Date | Minimum [Member]</t>
  </si>
  <si>
    <t>Expected volatility</t>
  </si>
  <si>
    <t>175.00%</t>
  </si>
  <si>
    <t>Expected term in years</t>
  </si>
  <si>
    <t>9 months</t>
  </si>
  <si>
    <t>Risk free interest rate:</t>
  </si>
  <si>
    <t>0.83%</t>
  </si>
  <si>
    <t>Commitment Date | Maximum [Member]</t>
  </si>
  <si>
    <t>208.00%</t>
  </si>
  <si>
    <t>3 years</t>
  </si>
  <si>
    <t>1.47%</t>
  </si>
  <si>
    <t>Remeasurement Date</t>
  </si>
  <si>
    <t>Remeasurement Date | Minimum [Member]</t>
  </si>
  <si>
    <t>173.00%</t>
  </si>
  <si>
    <t>8 months 5 days</t>
  </si>
  <si>
    <t>0.69%</t>
  </si>
  <si>
    <t>Remeasurement Date | Maximum [Member]</t>
  </si>
  <si>
    <t>198.00%</t>
  </si>
  <si>
    <t>2 years 10 months 14 days</t>
  </si>
  <si>
    <t>1.49%</t>
  </si>
  <si>
    <t>10 DERIVATIVE LIABILITIES (Details Narrative)</t>
  </si>
  <si>
    <t>Dec. 31, 2016USD ($)</t>
  </si>
  <si>
    <t>Derivative interest expenses</t>
  </si>
  <si>
    <t>11 DEBT DISCOUNT, ORIGINAL ISSUE DISCOUNTS AND DEBT ISSUANCE COSTS (Details) - USD ($)</t>
  </si>
  <si>
    <t>Debt discount beginning of year</t>
  </si>
  <si>
    <t>Additional debt discount</t>
  </si>
  <si>
    <t>Amortization of debt discount</t>
  </si>
  <si>
    <t>Debt discount, net</t>
  </si>
  <si>
    <t>11 DEBT DISCOUNT, ORIGINAL ISSUE DISCOUNTS AND DEBT ISSUANCE COSTS (Details Narrative) - USD ($)</t>
  </si>
  <si>
    <t>3 Months Ended</t>
  </si>
  <si>
    <t>Mar. 31, 2017</t>
  </si>
  <si>
    <t>Debt discounts</t>
  </si>
  <si>
    <t>13 EQUITY (Details)</t>
  </si>
  <si>
    <t>Feb. 28, 2017$ / shares</t>
  </si>
  <si>
    <t>Valuation method</t>
  </si>
  <si>
    <t>Black-Scholes model</t>
  </si>
  <si>
    <t>Stock price</t>
  </si>
  <si>
    <t>Exercise price</t>
  </si>
  <si>
    <t>Term</t>
  </si>
  <si>
    <t>10 years</t>
  </si>
  <si>
    <t>Discount rate</t>
  </si>
  <si>
    <t>2.28%</t>
  </si>
  <si>
    <t>Volatility</t>
  </si>
  <si>
    <t>100.00%</t>
  </si>
  <si>
    <t>13 EQUITY (Details Narrative) - USD ($)</t>
  </si>
  <si>
    <t>1 Months Ended</t>
  </si>
  <si>
    <t>Jan. 31, 2016</t>
  </si>
  <si>
    <t>Jun. 30, 2015</t>
  </si>
  <si>
    <t>Oct. 17, 2016</t>
  </si>
  <si>
    <t>Oct. 14, 2016</t>
  </si>
  <si>
    <t>Oct. 04, 2016</t>
  </si>
  <si>
    <t>Stock subscriptions received for restricted shares of common stock</t>
  </si>
  <si>
    <t>Price per share</t>
  </si>
  <si>
    <t>Value of stock subscription</t>
  </si>
  <si>
    <t>Warrants Issued</t>
  </si>
  <si>
    <t>Warrant price per share</t>
  </si>
  <si>
    <t>Restricted stock issued for cash, shares</t>
  </si>
  <si>
    <t>Restricted stock issued for cash, value</t>
  </si>
  <si>
    <t>14 ACQUISITION OF THE REFLEX PRODUCTIONS, INC. (Details)</t>
  </si>
  <si>
    <t>Aug. 11, 2016USD ($)</t>
  </si>
  <si>
    <t>Cash</t>
  </si>
  <si>
    <t>Other current assets</t>
  </si>
  <si>
    <t>Net assets acquired (liabilities assumed)</t>
  </si>
  <si>
    <t>Value of shares issued</t>
  </si>
  <si>
    <t>Goodwill recorded on acquisition</t>
  </si>
  <si>
    <t>14 ACQUISITION OF THE REFLEX PRODUCTIONS, INC. (Details 1) - USD ($)</t>
  </si>
  <si>
    <t>6 Months Ended</t>
  </si>
  <si>
    <t>Sep. 30, 2017</t>
  </si>
  <si>
    <t>Revenues</t>
  </si>
  <si>
    <t>Gross margin</t>
  </si>
  <si>
    <t>Other (expense)</t>
  </si>
  <si>
    <t>Historical</t>
  </si>
  <si>
    <t>Cost of sales</t>
  </si>
  <si>
    <t>Pro forma Adjustments</t>
  </si>
  <si>
    <t>Pro forma</t>
  </si>
  <si>
    <t>Projected</t>
  </si>
  <si>
    <t>15 SUBSEQUENT EVENTS (Details Narrative) - USD ($)</t>
  </si>
  <si>
    <t>May 03, 2017</t>
  </si>
  <si>
    <t>Apr. 24, 2017</t>
  </si>
  <si>
    <t>Maturity date</t>
  </si>
  <si>
    <t>Subsequent Event [Member]</t>
  </si>
  <si>
    <t>Principal amount</t>
  </si>
  <si>
    <t>Original issue discount</t>
  </si>
  <si>
    <t>Net proceeds</t>
  </si>
  <si>
    <t>Feb. 11,
		2018</t>
  </si>
  <si>
    <t>Jan. 24,
		2018</t>
  </si>
  <si>
    <t>Interest rate</t>
  </si>
  <si>
    <t>24.00%</t>
  </si>
  <si>
    <t>1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9000</v>
      </c>
    </row>
    <row r="15" spans="1:3">
      <c r="A15" s="4" t="s">
        <v>24</v>
      </c>
      <c r="C15" s="5" t="n">
        <v>28295352</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v>
      </c>
      <c r="C3" s="6" t="n">
        <v>7903</v>
      </c>
    </row>
    <row r="4" spans="1:3">
      <c r="A4" s="4" t="s">
        <v>32</v>
      </c>
      <c r="B4" s="5" t="n">
        <v>275</v>
      </c>
      <c r="C4" s="5" t="n">
        <v>132</v>
      </c>
    </row>
    <row r="5" spans="1:3">
      <c r="A5" s="4" t="s">
        <v>33</v>
      </c>
      <c r="B5" s="5" t="n">
        <v>187110</v>
      </c>
      <c r="C5" s="5" t="n">
        <v>43326</v>
      </c>
    </row>
    <row r="6" spans="1:3">
      <c r="A6" s="4" t="s">
        <v>34</v>
      </c>
      <c r="B6" s="5" t="n">
        <v>187410</v>
      </c>
      <c r="C6" s="5" t="n">
        <v>51361</v>
      </c>
    </row>
    <row r="7" spans="1:3">
      <c r="A7" s="4" t="s">
        <v>35</v>
      </c>
      <c r="B7" s="5" t="n">
        <v>18877</v>
      </c>
      <c r="C7" s="5" t="n">
        <v>3457</v>
      </c>
    </row>
    <row r="8" spans="1:3">
      <c r="A8" s="4" t="s">
        <v>36</v>
      </c>
      <c r="B8" s="5" t="n">
        <v>179854</v>
      </c>
      <c r="C8" s="5" t="n">
        <v>0</v>
      </c>
    </row>
    <row r="9" spans="1:3">
      <c r="A9" s="4" t="s">
        <v>37</v>
      </c>
      <c r="B9" s="5" t="n">
        <v>386141</v>
      </c>
      <c r="C9" s="5" t="n">
        <v>54818</v>
      </c>
    </row>
    <row r="10" spans="1:3">
      <c r="A10" s="3" t="s">
        <v>38</v>
      </c>
    </row>
    <row r="11" spans="1:3">
      <c r="A11" s="4" t="s">
        <v>39</v>
      </c>
      <c r="B11" s="5" t="n">
        <v>418215</v>
      </c>
      <c r="C11" s="5" t="n">
        <v>156975</v>
      </c>
    </row>
    <row r="12" spans="1:3">
      <c r="A12" s="4" t="s">
        <v>40</v>
      </c>
      <c r="B12" s="5" t="n">
        <v>667705</v>
      </c>
      <c r="C12" s="5" t="n">
        <v>424135</v>
      </c>
    </row>
    <row r="13" spans="1:3">
      <c r="A13" s="4" t="s">
        <v>41</v>
      </c>
      <c r="B13" s="5" t="n">
        <v>565580</v>
      </c>
      <c r="C13" s="5" t="n">
        <v>612737</v>
      </c>
    </row>
    <row r="14" spans="1:3">
      <c r="A14" s="4" t="s">
        <v>42</v>
      </c>
      <c r="B14" s="5" t="n">
        <v>3000000</v>
      </c>
      <c r="C14" s="5" t="n">
        <v>3000000</v>
      </c>
    </row>
    <row r="15" spans="1:3">
      <c r="A15" s="4" t="s">
        <v>43</v>
      </c>
      <c r="B15" s="5" t="n">
        <v>4651500</v>
      </c>
      <c r="C15" s="5" t="n">
        <v>4193847</v>
      </c>
    </row>
    <row r="16" spans="1:3">
      <c r="A16" s="3" t="s">
        <v>44</v>
      </c>
    </row>
    <row r="17" spans="1:3">
      <c r="A17" s="4" t="s">
        <v>45</v>
      </c>
      <c r="B17" s="5" t="n">
        <v>185558</v>
      </c>
      <c r="C17" s="5" t="n">
        <v>0</v>
      </c>
    </row>
    <row r="18" spans="1:3">
      <c r="A18" s="4" t="s">
        <v>46</v>
      </c>
      <c r="B18" s="5" t="n">
        <v>136705</v>
      </c>
      <c r="C18" s="5" t="n">
        <v>0</v>
      </c>
    </row>
    <row r="19" spans="1:3">
      <c r="A19" s="3" t="s">
        <v>47</v>
      </c>
    </row>
    <row r="20" spans="1:3">
      <c r="A20" s="4" t="s">
        <v>48</v>
      </c>
      <c r="B20" s="5" t="n">
        <v>28007</v>
      </c>
      <c r="C20" s="5" t="n">
        <v>70385</v>
      </c>
    </row>
    <row r="21" spans="1:3">
      <c r="A21" s="4" t="s">
        <v>49</v>
      </c>
      <c r="B21" s="5" t="n">
        <v>-2273387</v>
      </c>
      <c r="C21" s="5" t="n">
        <v>-2810897</v>
      </c>
    </row>
    <row r="22" spans="1:3">
      <c r="A22" s="4" t="s">
        <v>50</v>
      </c>
      <c r="B22" s="5" t="n">
        <v>-2233969</v>
      </c>
      <c r="C22" s="5" t="n">
        <v>-1398517</v>
      </c>
    </row>
    <row r="23" spans="1:3">
      <c r="A23" s="4" t="s">
        <v>51</v>
      </c>
      <c r="B23" s="5" t="n">
        <v>-4479349</v>
      </c>
      <c r="C23" s="5" t="n">
        <v>-4139029</v>
      </c>
    </row>
    <row r="24" spans="1:3">
      <c r="A24" s="4" t="s">
        <v>52</v>
      </c>
      <c r="B24" s="5" t="n">
        <v>-108270</v>
      </c>
      <c r="C24" s="5" t="n">
        <v>0</v>
      </c>
    </row>
    <row r="25" spans="1:3">
      <c r="A25" s="4" t="s">
        <v>53</v>
      </c>
      <c r="B25" s="5" t="n">
        <v>-4587622</v>
      </c>
      <c r="C25" s="5" t="n">
        <v>-4139029</v>
      </c>
    </row>
    <row r="26" spans="1:3">
      <c r="A26" s="4" t="s">
        <v>54</v>
      </c>
      <c r="B26" s="6" t="n">
        <v>386141</v>
      </c>
      <c r="C26" s="6" t="n">
        <v>5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7" t="n">
        <v>0.001</v>
      </c>
      <c r="C3" s="7" t="n">
        <v>0.001</v>
      </c>
    </row>
    <row r="4" spans="1:3">
      <c r="A4" s="4" t="s">
        <v>58</v>
      </c>
      <c r="B4" s="5" t="n">
        <v>1500000000</v>
      </c>
      <c r="C4" s="5" t="n">
        <v>1500000000</v>
      </c>
    </row>
    <row r="5" spans="1:3">
      <c r="A5" s="4" t="s">
        <v>59</v>
      </c>
      <c r="B5" s="5" t="n">
        <v>28007019</v>
      </c>
      <c r="C5" s="5" t="n">
        <v>70385134</v>
      </c>
    </row>
    <row r="6" spans="1:3">
      <c r="A6" s="4" t="s">
        <v>60</v>
      </c>
      <c r="B6" s="5" t="n">
        <v>28007019</v>
      </c>
      <c r="C6" s="5" t="n">
        <v>70385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2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3</v>
      </c>
      <c r="B1" s="2" t="s">
        <v>1</v>
      </c>
    </row>
    <row r="2" spans="1:3">
      <c r="B2" s="2" t="s">
        <v>2</v>
      </c>
      <c r="C2" s="2" t="s">
        <v>29</v>
      </c>
    </row>
    <row r="3" spans="1:3">
      <c r="A3" s="3" t="s">
        <v>127</v>
      </c>
    </row>
    <row r="4" spans="1:3">
      <c r="A4" s="4" t="s">
        <v>72</v>
      </c>
      <c r="B4" s="6" t="n">
        <v>-889621</v>
      </c>
    </row>
    <row r="5" spans="1:3">
      <c r="A5" s="4" t="s">
        <v>50</v>
      </c>
      <c r="B5" s="5" t="n">
        <v>-2233969</v>
      </c>
      <c r="C5" s="6" t="n">
        <v>-1398517</v>
      </c>
    </row>
    <row r="6" spans="1:3">
      <c r="A6" s="4" t="s">
        <v>234</v>
      </c>
      <c r="B6" s="5" t="n">
        <v>-4464090</v>
      </c>
    </row>
    <row r="7" spans="1:3">
      <c r="A7" s="4" t="s">
        <v>235</v>
      </c>
      <c r="B7" s="5" t="n">
        <v>0</v>
      </c>
      <c r="C7" s="5" t="n">
        <v>0</v>
      </c>
    </row>
    <row r="8" spans="1:3">
      <c r="A8" s="4" t="s">
        <v>236</v>
      </c>
      <c r="B8" s="5" t="n">
        <v>0</v>
      </c>
      <c r="C8" s="5" t="n">
        <v>0</v>
      </c>
    </row>
    <row r="9" spans="1:3">
      <c r="A9" s="4" t="s">
        <v>237</v>
      </c>
      <c r="B9" s="6" t="n">
        <v>252321</v>
      </c>
      <c r="C9" s="6" t="n">
        <v>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8</v>
      </c>
      <c r="B1" s="2" t="s">
        <v>2</v>
      </c>
      <c r="C1" s="2" t="s">
        <v>29</v>
      </c>
    </row>
    <row r="2" spans="1:3">
      <c r="A2" s="3" t="s">
        <v>136</v>
      </c>
    </row>
    <row r="3" spans="1:3">
      <c r="A3" s="4" t="s">
        <v>239</v>
      </c>
      <c r="B3" s="6" t="n">
        <v>30569</v>
      </c>
      <c r="C3" s="6" t="n">
        <v>10459</v>
      </c>
    </row>
    <row r="4" spans="1:3">
      <c r="A4" s="4" t="s">
        <v>240</v>
      </c>
      <c r="B4" s="5" t="n">
        <v>11692</v>
      </c>
      <c r="C4" s="5" t="n">
        <v>7002</v>
      </c>
    </row>
    <row r="5" spans="1:3">
      <c r="A5" s="4" t="s">
        <v>35</v>
      </c>
      <c r="B5" s="6" t="n">
        <v>18877</v>
      </c>
      <c r="C5" s="6" t="n">
        <v>34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1</v>
      </c>
      <c r="B1" s="2" t="s">
        <v>1</v>
      </c>
    </row>
    <row r="2" spans="1:3">
      <c r="B2" s="2" t="s">
        <v>2</v>
      </c>
      <c r="C2" s="2" t="s">
        <v>29</v>
      </c>
    </row>
    <row r="3" spans="1:3">
      <c r="A3" s="3" t="s">
        <v>136</v>
      </c>
    </row>
    <row r="4" spans="1:3">
      <c r="A4" s="4" t="s">
        <v>242</v>
      </c>
      <c r="B4" s="6" t="n">
        <v>4690</v>
      </c>
      <c r="C4" s="6" t="n">
        <v>6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3</v>
      </c>
      <c r="B1" s="2" t="s">
        <v>2</v>
      </c>
      <c r="C1" s="2" t="s">
        <v>29</v>
      </c>
    </row>
    <row r="2" spans="1:3">
      <c r="A2" s="4" t="s">
        <v>244</v>
      </c>
      <c r="B2" s="6" t="n">
        <v>303308</v>
      </c>
      <c r="C2" s="6" t="n">
        <v>0</v>
      </c>
    </row>
    <row r="3" spans="1:3">
      <c r="A3" s="4" t="s">
        <v>245</v>
      </c>
      <c r="B3" s="5" t="n">
        <v>187006</v>
      </c>
    </row>
    <row r="4" spans="1:3">
      <c r="A4" s="4" t="s">
        <v>246</v>
      </c>
      <c r="B4" s="5" t="n">
        <v>116302</v>
      </c>
    </row>
    <row r="5" spans="1:3">
      <c r="A5" s="4" t="s">
        <v>247</v>
      </c>
    </row>
    <row r="6" spans="1:3">
      <c r="A6" s="4" t="s">
        <v>244</v>
      </c>
      <c r="B6" s="5" t="n">
        <v>0</v>
      </c>
    </row>
    <row r="7" spans="1:3">
      <c r="A7" s="4" t="s">
        <v>245</v>
      </c>
      <c r="B7" s="5" t="n">
        <v>0</v>
      </c>
    </row>
    <row r="8" spans="1:3">
      <c r="A8" s="4" t="s">
        <v>246</v>
      </c>
      <c r="B8" s="5" t="n">
        <v>0</v>
      </c>
    </row>
    <row r="9" spans="1:3">
      <c r="A9" s="4" t="s">
        <v>248</v>
      </c>
    </row>
    <row r="10" spans="1:3">
      <c r="A10" s="4" t="s">
        <v>244</v>
      </c>
      <c r="B10" s="5" t="n">
        <v>0</v>
      </c>
    </row>
    <row r="11" spans="1:3">
      <c r="A11" s="4" t="s">
        <v>245</v>
      </c>
      <c r="B11" s="5" t="n">
        <v>0</v>
      </c>
    </row>
    <row r="12" spans="1:3">
      <c r="A12" s="4" t="s">
        <v>246</v>
      </c>
      <c r="B12" s="5" t="n">
        <v>0</v>
      </c>
    </row>
    <row r="13" spans="1:3">
      <c r="A13" s="4" t="s">
        <v>249</v>
      </c>
    </row>
    <row r="14" spans="1:3">
      <c r="A14" s="4" t="s">
        <v>244</v>
      </c>
      <c r="B14" s="5" t="n">
        <v>303308</v>
      </c>
    </row>
    <row r="15" spans="1:3">
      <c r="A15" s="4" t="s">
        <v>245</v>
      </c>
      <c r="B15" s="5" t="n">
        <v>187006</v>
      </c>
    </row>
    <row r="16" spans="1:3">
      <c r="A16" s="4" t="s">
        <v>246</v>
      </c>
      <c r="B16" s="6" t="n">
        <v>116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50</v>
      </c>
      <c r="B1" s="2" t="s">
        <v>1</v>
      </c>
    </row>
    <row r="2" spans="1:2">
      <c r="B2" s="2" t="s">
        <v>251</v>
      </c>
    </row>
    <row r="3" spans="1:2">
      <c r="A3" s="3" t="s">
        <v>142</v>
      </c>
    </row>
    <row r="4" spans="1:2">
      <c r="A4" s="4" t="s">
        <v>252</v>
      </c>
      <c r="B4" s="6" t="n">
        <v>6127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53</v>
      </c>
      <c r="B1" s="2" t="s">
        <v>254</v>
      </c>
      <c r="C1" s="2" t="s">
        <v>2</v>
      </c>
      <c r="D1" s="2" t="s">
        <v>29</v>
      </c>
    </row>
    <row r="2" spans="1:4">
      <c r="A2" s="4" t="s">
        <v>255</v>
      </c>
      <c r="B2" s="6" t="n">
        <v>3000000</v>
      </c>
      <c r="C2" s="6" t="n">
        <v>3000000</v>
      </c>
      <c r="D2" s="6" t="n">
        <v>3000000</v>
      </c>
    </row>
    <row r="3" spans="1:4">
      <c r="A3" s="4" t="s">
        <v>256</v>
      </c>
      <c r="B3" s="4" t="s">
        <v>257</v>
      </c>
    </row>
    <row r="4" spans="1:4">
      <c r="A4" s="4" t="s">
        <v>258</v>
      </c>
      <c r="B4" s="4" t="s">
        <v>259</v>
      </c>
    </row>
    <row r="5" spans="1:4">
      <c r="A5" s="4" t="s">
        <v>260</v>
      </c>
    </row>
    <row r="6" spans="1:4">
      <c r="A6" s="4" t="s">
        <v>256</v>
      </c>
      <c r="B6" s="4" t="s">
        <v>257</v>
      </c>
    </row>
    <row r="7" spans="1:4">
      <c r="A7" s="4" t="s">
        <v>258</v>
      </c>
      <c r="B7" s="4" t="s">
        <v>261</v>
      </c>
    </row>
    <row r="8" spans="1:4">
      <c r="A8" s="4" t="s">
        <v>262</v>
      </c>
      <c r="B8" s="6" t="n">
        <v>15600</v>
      </c>
    </row>
    <row r="9" spans="1:4">
      <c r="A9" s="4" t="s">
        <v>263</v>
      </c>
      <c r="B9" s="4" t="s">
        <v>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5</v>
      </c>
      <c r="B1" s="2" t="s">
        <v>2</v>
      </c>
      <c r="C1" s="2" t="s">
        <v>29</v>
      </c>
    </row>
    <row r="2" spans="1:3">
      <c r="A2" s="3" t="s">
        <v>148</v>
      </c>
    </row>
    <row r="3" spans="1:3">
      <c r="A3" s="4" t="s">
        <v>266</v>
      </c>
      <c r="B3" s="6" t="n">
        <v>347763</v>
      </c>
      <c r="C3" s="6" t="n">
        <v>180632</v>
      </c>
    </row>
    <row r="4" spans="1:3">
      <c r="A4" s="4" t="s">
        <v>267</v>
      </c>
      <c r="B4" s="5" t="n">
        <v>-347763</v>
      </c>
      <c r="C4" s="5" t="n">
        <v>-180632</v>
      </c>
    </row>
    <row r="5" spans="1:3">
      <c r="A5" s="4" t="s">
        <v>86</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268</v>
      </c>
      <c r="B1" s="2" t="s">
        <v>269</v>
      </c>
    </row>
    <row r="2" spans="1:2">
      <c r="A2" s="3" t="s">
        <v>148</v>
      </c>
    </row>
    <row r="3" spans="1:2">
      <c r="A3" s="5" t="n">
        <v>2024</v>
      </c>
      <c r="B3" s="6" t="n">
        <v>45644</v>
      </c>
    </row>
    <row r="4" spans="1:2">
      <c r="A4" s="5" t="n">
        <v>2025</v>
      </c>
      <c r="B4" s="5" t="n">
        <v>313690</v>
      </c>
    </row>
    <row r="5" spans="1:2">
      <c r="A5" s="5" t="n">
        <v>2026</v>
      </c>
      <c r="B5" s="5" t="n">
        <v>156758</v>
      </c>
    </row>
    <row r="6" spans="1:2">
      <c r="A6" s="5" t="n">
        <v>2027</v>
      </c>
      <c r="B6" s="5" t="n">
        <v>179434</v>
      </c>
    </row>
    <row r="7" spans="1:2">
      <c r="A7" s="4" t="s">
        <v>86</v>
      </c>
      <c r="B7" s="6" t="n">
        <v>6955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70</v>
      </c>
      <c r="B1" s="2" t="s">
        <v>1</v>
      </c>
    </row>
    <row r="2" spans="1:2">
      <c r="B2" s="2" t="s">
        <v>269</v>
      </c>
    </row>
    <row r="3" spans="1:2">
      <c r="A3" s="3" t="s">
        <v>148</v>
      </c>
    </row>
    <row r="4" spans="1:2">
      <c r="A4" s="4" t="s">
        <v>271</v>
      </c>
      <c r="B4" s="6" t="n">
        <v>167131</v>
      </c>
    </row>
    <row r="5" spans="1:2">
      <c r="A5" s="4" t="s">
        <v>272</v>
      </c>
      <c r="B5" s="6" t="n">
        <v>6955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467372</v>
      </c>
      <c r="C4" s="6" t="n">
        <v>54388</v>
      </c>
    </row>
    <row r="5" spans="1:3">
      <c r="A5" s="4" t="s">
        <v>64</v>
      </c>
      <c r="B5" s="5" t="n">
        <v>165991</v>
      </c>
      <c r="C5" s="5" t="n">
        <v>46414</v>
      </c>
    </row>
    <row r="6" spans="1:3">
      <c r="A6" s="4" t="s">
        <v>65</v>
      </c>
      <c r="B6" s="5" t="n">
        <v>301380</v>
      </c>
      <c r="C6" s="5" t="n">
        <v>7975</v>
      </c>
    </row>
    <row r="7" spans="1:3">
      <c r="A7" s="3" t="s">
        <v>66</v>
      </c>
    </row>
    <row r="8" spans="1:3">
      <c r="A8" s="4" t="s">
        <v>67</v>
      </c>
      <c r="B8" s="5" t="n">
        <v>252321</v>
      </c>
      <c r="C8" s="5" t="n">
        <v>217</v>
      </c>
    </row>
    <row r="9" spans="1:3">
      <c r="A9" s="4" t="s">
        <v>68</v>
      </c>
      <c r="B9" s="5" t="n">
        <v>318522</v>
      </c>
      <c r="C9" s="5" t="n">
        <v>21152</v>
      </c>
    </row>
    <row r="10" spans="1:3">
      <c r="A10" s="4" t="s">
        <v>69</v>
      </c>
      <c r="B10" s="5" t="n">
        <v>400229</v>
      </c>
      <c r="C10" s="5" t="n">
        <v>126851</v>
      </c>
    </row>
    <row r="11" spans="1:3">
      <c r="A11" s="4" t="s">
        <v>70</v>
      </c>
      <c r="B11" s="5" t="n">
        <v>23645</v>
      </c>
      <c r="C11" s="5" t="n">
        <v>2254</v>
      </c>
    </row>
    <row r="12" spans="1:3">
      <c r="A12" s="4" t="s">
        <v>71</v>
      </c>
      <c r="B12" s="5" t="n">
        <v>994717</v>
      </c>
      <c r="C12" s="5" t="n">
        <v>150473</v>
      </c>
    </row>
    <row r="13" spans="1:3">
      <c r="A13" s="4" t="s">
        <v>72</v>
      </c>
      <c r="B13" s="5" t="n">
        <v>-557323</v>
      </c>
      <c r="C13" s="5" t="n">
        <v>-142499</v>
      </c>
    </row>
    <row r="14" spans="1:3">
      <c r="A14" s="4" t="s">
        <v>73</v>
      </c>
      <c r="B14" s="5" t="n">
        <v>439330</v>
      </c>
      <c r="C14" s="5" t="n">
        <v>-173416</v>
      </c>
    </row>
    <row r="15" spans="1:3">
      <c r="A15" s="4" t="s">
        <v>74</v>
      </c>
      <c r="B15" s="5" t="n">
        <v>324958</v>
      </c>
    </row>
    <row r="16" spans="1:3">
      <c r="A16" s="4" t="s">
        <v>75</v>
      </c>
      <c r="B16" s="5" t="n">
        <v>-943722</v>
      </c>
      <c r="C16" s="5" t="n">
        <v>-315914</v>
      </c>
    </row>
    <row r="17" spans="1:3">
      <c r="A17" s="4" t="s">
        <v>76</v>
      </c>
      <c r="B17" s="5" t="n">
        <v>-108270</v>
      </c>
      <c r="C17" s="5" t="n">
        <v>0</v>
      </c>
    </row>
    <row r="18" spans="1:3">
      <c r="A18" s="4" t="s">
        <v>77</v>
      </c>
      <c r="B18" s="6" t="n">
        <v>-835452</v>
      </c>
      <c r="C18" s="6" t="n">
        <v>-315914</v>
      </c>
    </row>
    <row r="19" spans="1:3">
      <c r="A19" s="4" t="s">
        <v>78</v>
      </c>
      <c r="B19" s="6" t="n">
        <v>0</v>
      </c>
      <c r="C19" s="8" t="n">
        <v>-0.01</v>
      </c>
    </row>
    <row r="20" spans="1:3">
      <c r="A20" s="4" t="s">
        <v>79</v>
      </c>
      <c r="C20" s="5" t="n">
        <v>70088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273</v>
      </c>
      <c r="B1" s="2" t="s">
        <v>2</v>
      </c>
      <c r="C1" s="2" t="s">
        <v>274</v>
      </c>
      <c r="D1" s="2" t="s">
        <v>275</v>
      </c>
      <c r="E1" s="2" t="s">
        <v>29</v>
      </c>
    </row>
    <row r="2" spans="1:5">
      <c r="A2" s="4" t="s">
        <v>276</v>
      </c>
      <c r="B2" s="6" t="n">
        <v>265000</v>
      </c>
      <c r="E2" s="6" t="n">
        <v>0</v>
      </c>
    </row>
    <row r="3" spans="1:5">
      <c r="A3" s="4" t="s">
        <v>277</v>
      </c>
      <c r="B3" s="5" t="n">
        <v>-265000</v>
      </c>
      <c r="E3" s="5" t="n">
        <v>0</v>
      </c>
    </row>
    <row r="4" spans="1:5">
      <c r="A4" s="4" t="s">
        <v>278</v>
      </c>
      <c r="B4" s="5" t="n">
        <v>0</v>
      </c>
      <c r="E4" s="5" t="n">
        <v>0</v>
      </c>
    </row>
    <row r="5" spans="1:5">
      <c r="A5" s="4" t="s">
        <v>279</v>
      </c>
      <c r="B5" s="5" t="n">
        <v>18955</v>
      </c>
      <c r="E5" s="5" t="n">
        <v>0</v>
      </c>
    </row>
    <row r="6" spans="1:5">
      <c r="A6" s="4" t="s">
        <v>280</v>
      </c>
      <c r="B6" s="5" t="n">
        <v>18955</v>
      </c>
      <c r="E6" s="5" t="n">
        <v>0</v>
      </c>
    </row>
    <row r="7" spans="1:5">
      <c r="A7" s="4" t="s">
        <v>245</v>
      </c>
      <c r="B7" s="5" t="n">
        <v>15229</v>
      </c>
      <c r="E7" s="5" t="n">
        <v>0</v>
      </c>
    </row>
    <row r="8" spans="1:5">
      <c r="A8" s="4" t="s">
        <v>281</v>
      </c>
      <c r="B8" s="6" t="n">
        <v>3726</v>
      </c>
      <c r="E8" s="6" t="n">
        <v>0</v>
      </c>
    </row>
    <row r="9" spans="1:5">
      <c r="A9" s="4" t="s">
        <v>46</v>
      </c>
    </row>
    <row r="10" spans="1:5">
      <c r="A10" s="4" t="s">
        <v>46</v>
      </c>
      <c r="C10" s="6" t="n">
        <v>90000</v>
      </c>
      <c r="D10" s="6" t="n">
        <v>85000</v>
      </c>
    </row>
    <row r="11" spans="1:5">
      <c r="A11" s="4" t="s">
        <v>46</v>
      </c>
    </row>
    <row r="12" spans="1:5">
      <c r="A12" s="4" t="s">
        <v>46</v>
      </c>
      <c r="D12" s="6" t="n">
        <v>9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153</v>
      </c>
    </row>
    <row r="3" spans="1:3">
      <c r="A3" s="4" t="s">
        <v>218</v>
      </c>
      <c r="B3" s="6" t="n">
        <v>303308</v>
      </c>
      <c r="C3" s="6" t="n">
        <v>0</v>
      </c>
    </row>
    <row r="4" spans="1:3">
      <c r="A4" s="4" t="s">
        <v>283</v>
      </c>
      <c r="C4" s="5" t="n">
        <v>628266</v>
      </c>
    </row>
    <row r="5" spans="1:3">
      <c r="A5" s="4" t="s">
        <v>284</v>
      </c>
      <c r="C5" s="5" t="n">
        <v>0</v>
      </c>
    </row>
    <row r="6" spans="1:3">
      <c r="A6" s="4" t="s">
        <v>285</v>
      </c>
      <c r="C6" s="6" t="n">
        <v>-324958</v>
      </c>
    </row>
    <row r="7" spans="1:3">
      <c r="A7" s="4" t="s">
        <v>245</v>
      </c>
      <c r="B7" s="5" t="n">
        <v>187006</v>
      </c>
    </row>
    <row r="8" spans="1:3">
      <c r="A8" s="4" t="s">
        <v>246</v>
      </c>
      <c r="B8" s="6" t="n">
        <v>1163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6"/>
  </cols>
  <sheetData>
    <row r="1" spans="1:2">
      <c r="A1" s="1" t="s">
        <v>286</v>
      </c>
      <c r="B1" s="2" t="s">
        <v>1</v>
      </c>
    </row>
    <row r="2" spans="1:2">
      <c r="B2" s="2" t="s">
        <v>2</v>
      </c>
    </row>
    <row r="3" spans="1:2">
      <c r="A3" s="4" t="s">
        <v>287</v>
      </c>
    </row>
    <row r="4" spans="1:2">
      <c r="A4" s="4" t="s">
        <v>288</v>
      </c>
      <c r="B4" s="4" t="s">
        <v>289</v>
      </c>
    </row>
    <row r="5" spans="1:2">
      <c r="A5" s="4" t="s">
        <v>290</v>
      </c>
    </row>
    <row r="6" spans="1:2">
      <c r="A6" s="4" t="s">
        <v>291</v>
      </c>
      <c r="B6" s="4" t="s">
        <v>292</v>
      </c>
    </row>
    <row r="7" spans="1:2">
      <c r="A7" s="4" t="s">
        <v>293</v>
      </c>
      <c r="B7" s="4" t="s">
        <v>294</v>
      </c>
    </row>
    <row r="8" spans="1:2">
      <c r="A8" s="4" t="s">
        <v>295</v>
      </c>
      <c r="B8" s="4" t="s">
        <v>296</v>
      </c>
    </row>
    <row r="9" spans="1:2">
      <c r="A9" s="4" t="s">
        <v>297</v>
      </c>
    </row>
    <row r="10" spans="1:2">
      <c r="A10" s="4" t="s">
        <v>291</v>
      </c>
      <c r="B10" s="4" t="s">
        <v>298</v>
      </c>
    </row>
    <row r="11" spans="1:2">
      <c r="A11" s="4" t="s">
        <v>293</v>
      </c>
      <c r="B11" s="4" t="s">
        <v>299</v>
      </c>
    </row>
    <row r="12" spans="1:2">
      <c r="A12" s="4" t="s">
        <v>295</v>
      </c>
      <c r="B12" s="4" t="s">
        <v>300</v>
      </c>
    </row>
    <row r="13" spans="1:2">
      <c r="A13" s="4" t="s">
        <v>301</v>
      </c>
    </row>
    <row r="14" spans="1:2">
      <c r="A14" s="4" t="s">
        <v>288</v>
      </c>
      <c r="B14" s="4" t="s">
        <v>289</v>
      </c>
    </row>
    <row r="15" spans="1:2">
      <c r="A15" s="4" t="s">
        <v>302</v>
      </c>
    </row>
    <row r="16" spans="1:2">
      <c r="A16" s="4" t="s">
        <v>291</v>
      </c>
      <c r="B16" s="4" t="s">
        <v>303</v>
      </c>
    </row>
    <row r="17" spans="1:2">
      <c r="A17" s="4" t="s">
        <v>293</v>
      </c>
      <c r="B17" s="4" t="s">
        <v>304</v>
      </c>
    </row>
    <row r="18" spans="1:2">
      <c r="A18" s="4" t="s">
        <v>295</v>
      </c>
      <c r="B18" s="4" t="s">
        <v>305</v>
      </c>
    </row>
    <row r="19" spans="1:2">
      <c r="A19" s="4" t="s">
        <v>306</v>
      </c>
    </row>
    <row r="20" spans="1:2">
      <c r="A20" s="4" t="s">
        <v>291</v>
      </c>
      <c r="B20" s="4" t="s">
        <v>307</v>
      </c>
    </row>
    <row r="21" spans="1:2">
      <c r="A21" s="4" t="s">
        <v>293</v>
      </c>
      <c r="B21" s="4" t="s">
        <v>308</v>
      </c>
    </row>
    <row r="22" spans="1:2">
      <c r="A22" s="4" t="s">
        <v>295</v>
      </c>
      <c r="B22"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10</v>
      </c>
      <c r="B1" s="2" t="s">
        <v>1</v>
      </c>
    </row>
    <row r="2" spans="1:2">
      <c r="B2" s="2" t="s">
        <v>311</v>
      </c>
    </row>
    <row r="3" spans="1:2">
      <c r="A3" s="3" t="s">
        <v>153</v>
      </c>
    </row>
    <row r="4" spans="1:2">
      <c r="A4" s="4" t="s">
        <v>312</v>
      </c>
      <c r="B4" s="6" t="n">
        <v>4129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9</v>
      </c>
    </row>
    <row r="3" spans="1:3">
      <c r="A3" s="3" t="s">
        <v>153</v>
      </c>
    </row>
    <row r="4" spans="1:3">
      <c r="A4" s="4" t="s">
        <v>314</v>
      </c>
      <c r="B4" s="6" t="n">
        <v>0</v>
      </c>
      <c r="C4" s="6" t="n">
        <v>0</v>
      </c>
    </row>
    <row r="5" spans="1:3">
      <c r="A5" s="4" t="s">
        <v>315</v>
      </c>
      <c r="B5" s="5" t="n">
        <v>265000</v>
      </c>
      <c r="C5" s="5" t="n">
        <v>0</v>
      </c>
    </row>
    <row r="6" spans="1:3">
      <c r="A6" s="4" t="s">
        <v>316</v>
      </c>
      <c r="B6" s="5" t="n">
        <v>-18955</v>
      </c>
      <c r="C6" s="5" t="n">
        <v>0</v>
      </c>
    </row>
    <row r="7" spans="1:3">
      <c r="A7" s="4" t="s">
        <v>317</v>
      </c>
      <c r="B7" s="6" t="n">
        <v>246045</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8</v>
      </c>
      <c r="B1" s="2" t="s">
        <v>319</v>
      </c>
      <c r="C1" s="2" t="s">
        <v>1</v>
      </c>
    </row>
    <row r="2" spans="1:4">
      <c r="B2" s="2" t="s">
        <v>320</v>
      </c>
      <c r="C2" s="2" t="s">
        <v>2</v>
      </c>
      <c r="D2" s="2" t="s">
        <v>29</v>
      </c>
    </row>
    <row r="3" spans="1:4">
      <c r="A3" s="3" t="s">
        <v>153</v>
      </c>
    </row>
    <row r="4" spans="1:4">
      <c r="A4" s="4" t="s">
        <v>321</v>
      </c>
      <c r="B4" s="6" t="n">
        <v>535586</v>
      </c>
    </row>
    <row r="5" spans="1:4">
      <c r="A5" s="4" t="s">
        <v>223</v>
      </c>
      <c r="C5" s="6" t="n">
        <v>-18955</v>
      </c>
      <c r="D5" s="6"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0"/>
    <col customWidth="1" max="2" min="2" width="24"/>
  </cols>
  <sheetData>
    <row r="1" spans="1:2">
      <c r="A1" s="1" t="s">
        <v>322</v>
      </c>
      <c r="B1" s="2" t="s">
        <v>1</v>
      </c>
    </row>
    <row r="2" spans="1:2">
      <c r="B2" s="2" t="s">
        <v>323</v>
      </c>
    </row>
    <row r="3" spans="1:2">
      <c r="A3" s="3" t="s">
        <v>161</v>
      </c>
    </row>
    <row r="4" spans="1:2">
      <c r="A4" s="4" t="s">
        <v>324</v>
      </c>
      <c r="B4" s="4" t="s">
        <v>325</v>
      </c>
    </row>
    <row r="5" spans="1:2">
      <c r="A5" s="4" t="s">
        <v>326</v>
      </c>
      <c r="B5" s="8" t="n">
        <v>0.01</v>
      </c>
    </row>
    <row r="6" spans="1:2">
      <c r="A6" s="4" t="s">
        <v>327</v>
      </c>
      <c r="B6" s="8" t="n">
        <v>0.01</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34</v>
      </c>
      <c r="B1" s="2" t="s">
        <v>335</v>
      </c>
      <c r="D1" s="2" t="s">
        <v>1</v>
      </c>
    </row>
    <row r="2" spans="1:8">
      <c r="B2" s="2" t="s">
        <v>336</v>
      </c>
      <c r="C2" s="2" t="s">
        <v>337</v>
      </c>
      <c r="D2" s="2" t="s">
        <v>2</v>
      </c>
      <c r="E2" s="2" t="s">
        <v>338</v>
      </c>
      <c r="F2" s="2" t="s">
        <v>339</v>
      </c>
      <c r="G2" s="2" t="s">
        <v>340</v>
      </c>
      <c r="H2" s="2" t="s">
        <v>29</v>
      </c>
    </row>
    <row r="3" spans="1:8">
      <c r="A3" s="3" t="s">
        <v>161</v>
      </c>
    </row>
    <row r="4" spans="1:8">
      <c r="A4" s="4" t="s">
        <v>57</v>
      </c>
      <c r="D4" s="7" t="n">
        <v>0.001</v>
      </c>
      <c r="H4" s="7" t="n">
        <v>0.001</v>
      </c>
    </row>
    <row r="5" spans="1:8">
      <c r="A5" s="4" t="s">
        <v>58</v>
      </c>
      <c r="D5" s="5" t="n">
        <v>1500000000</v>
      </c>
      <c r="H5" s="5" t="n">
        <v>1500000000</v>
      </c>
    </row>
    <row r="6" spans="1:8">
      <c r="A6" s="4" t="s">
        <v>341</v>
      </c>
      <c r="B6" s="5" t="n">
        <v>250000</v>
      </c>
      <c r="C6" s="5" t="n">
        <v>250025</v>
      </c>
    </row>
    <row r="7" spans="1:8">
      <c r="A7" s="4" t="s">
        <v>342</v>
      </c>
      <c r="B7" s="8" t="n">
        <v>0.2</v>
      </c>
      <c r="C7" s="8" t="n">
        <v>0.2</v>
      </c>
    </row>
    <row r="8" spans="1:8">
      <c r="A8" s="4" t="s">
        <v>343</v>
      </c>
      <c r="B8" s="6" t="n">
        <v>50000</v>
      </c>
      <c r="C8" s="6" t="n">
        <v>50005</v>
      </c>
    </row>
    <row r="9" spans="1:8">
      <c r="A9" s="4" t="s">
        <v>344</v>
      </c>
      <c r="D9" s="5" t="n">
        <v>42000000</v>
      </c>
    </row>
    <row r="10" spans="1:8">
      <c r="A10" s="4" t="s">
        <v>345</v>
      </c>
      <c r="D10" s="7" t="n">
        <v>0.008999999999999999</v>
      </c>
    </row>
    <row r="11" spans="1:8">
      <c r="A11" s="4" t="s">
        <v>346</v>
      </c>
      <c r="E11" s="5" t="n">
        <v>50000</v>
      </c>
      <c r="F11" s="5" t="n">
        <v>33333</v>
      </c>
      <c r="G11" s="5" t="n">
        <v>100000</v>
      </c>
    </row>
    <row r="12" spans="1:8">
      <c r="A12" s="4" t="s">
        <v>347</v>
      </c>
      <c r="E12" s="6" t="n">
        <v>15000</v>
      </c>
      <c r="F12" s="6" t="n">
        <v>10000</v>
      </c>
      <c r="G12" s="6" t="n">
        <v>3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48</v>
      </c>
      <c r="B1" s="2" t="s">
        <v>349</v>
      </c>
    </row>
    <row r="2" spans="1:2">
      <c r="A2" s="3" t="s">
        <v>127</v>
      </c>
    </row>
    <row r="3" spans="1:2">
      <c r="A3" s="4" t="s">
        <v>350</v>
      </c>
      <c r="B3" s="6" t="n">
        <v>8995</v>
      </c>
    </row>
    <row r="4" spans="1:2">
      <c r="A4" s="4" t="s">
        <v>351</v>
      </c>
      <c r="B4" s="5" t="n">
        <v>4460</v>
      </c>
    </row>
    <row r="5" spans="1:2">
      <c r="A5" s="4" t="s">
        <v>35</v>
      </c>
      <c r="B5" s="5" t="n">
        <v>15893</v>
      </c>
    </row>
    <row r="6" spans="1:2">
      <c r="A6" s="4" t="s">
        <v>109</v>
      </c>
      <c r="B6" s="5" t="n">
        <v>-104936</v>
      </c>
    </row>
    <row r="7" spans="1:2">
      <c r="A7" s="4" t="s">
        <v>352</v>
      </c>
      <c r="B7" s="5" t="n">
        <v>-75588</v>
      </c>
    </row>
    <row r="8" spans="1:2">
      <c r="A8" s="4" t="s">
        <v>353</v>
      </c>
      <c r="B8" s="5" t="n">
        <v>0</v>
      </c>
    </row>
    <row r="9" spans="1:2">
      <c r="A9" s="4" t="s">
        <v>354</v>
      </c>
      <c r="B9" s="6" t="n">
        <v>-755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55</v>
      </c>
      <c r="B1" s="2" t="s">
        <v>356</v>
      </c>
      <c r="C1" s="2" t="s">
        <v>1</v>
      </c>
    </row>
    <row r="2" spans="1:4">
      <c r="B2" s="2" t="s">
        <v>357</v>
      </c>
      <c r="C2" s="2" t="s">
        <v>2</v>
      </c>
      <c r="D2" s="2" t="s">
        <v>29</v>
      </c>
    </row>
    <row r="3" spans="1:4">
      <c r="A3" s="4" t="s">
        <v>358</v>
      </c>
      <c r="C3" s="6" t="n">
        <v>467372</v>
      </c>
      <c r="D3" s="6" t="n">
        <v>54388</v>
      </c>
    </row>
    <row r="4" spans="1:4">
      <c r="A4" s="4" t="s">
        <v>359</v>
      </c>
      <c r="C4" s="5" t="n">
        <v>301380</v>
      </c>
      <c r="D4" s="5" t="n">
        <v>7975</v>
      </c>
    </row>
    <row r="5" spans="1:4">
      <c r="A5" s="4" t="s">
        <v>66</v>
      </c>
      <c r="C5" s="5" t="n">
        <v>994717</v>
      </c>
      <c r="D5" s="5" t="n">
        <v>150473</v>
      </c>
    </row>
    <row r="6" spans="1:4">
      <c r="A6" s="4" t="s">
        <v>72</v>
      </c>
      <c r="C6" s="5" t="n">
        <v>-557323</v>
      </c>
      <c r="D6" s="5" t="n">
        <v>-142499</v>
      </c>
    </row>
    <row r="7" spans="1:4">
      <c r="A7" s="3" t="s">
        <v>360</v>
      </c>
    </row>
    <row r="8" spans="1:4">
      <c r="A8" s="4" t="s">
        <v>73</v>
      </c>
      <c r="C8" s="5" t="n">
        <v>439330</v>
      </c>
      <c r="D8" s="5" t="n">
        <v>-173416</v>
      </c>
    </row>
    <row r="9" spans="1:4">
      <c r="A9" s="4" t="s">
        <v>103</v>
      </c>
      <c r="C9" s="5" t="n">
        <v>-835452</v>
      </c>
      <c r="D9" s="6" t="n">
        <v>-315914</v>
      </c>
    </row>
    <row r="10" spans="1:4">
      <c r="A10" s="4" t="s">
        <v>361</v>
      </c>
    </row>
    <row r="11" spans="1:4">
      <c r="A11" s="4" t="s">
        <v>358</v>
      </c>
      <c r="B11" s="6" t="n">
        <v>45713</v>
      </c>
    </row>
    <row r="12" spans="1:4">
      <c r="A12" s="4" t="s">
        <v>362</v>
      </c>
      <c r="B12" s="5" t="n">
        <v>1973</v>
      </c>
    </row>
    <row r="13" spans="1:4">
      <c r="A13" s="4" t="s">
        <v>359</v>
      </c>
      <c r="B13" s="5" t="n">
        <v>43740</v>
      </c>
    </row>
    <row r="14" spans="1:4">
      <c r="A14" s="4" t="s">
        <v>66</v>
      </c>
      <c r="B14" s="5" t="n">
        <v>223059</v>
      </c>
    </row>
    <row r="15" spans="1:4">
      <c r="A15" s="4" t="s">
        <v>72</v>
      </c>
      <c r="B15" s="5" t="n">
        <v>-179320</v>
      </c>
    </row>
    <row r="16" spans="1:4">
      <c r="A16" s="3" t="s">
        <v>360</v>
      </c>
    </row>
    <row r="17" spans="1:4">
      <c r="A17" s="4" t="s">
        <v>73</v>
      </c>
      <c r="B17" s="5" t="n">
        <v>90319</v>
      </c>
    </row>
    <row r="18" spans="1:4">
      <c r="A18" s="4" t="s">
        <v>103</v>
      </c>
      <c r="B18" s="5" t="n">
        <v>-269639</v>
      </c>
    </row>
    <row r="19" spans="1:4">
      <c r="A19" s="4" t="s">
        <v>363</v>
      </c>
    </row>
    <row r="20" spans="1:4">
      <c r="A20" s="4" t="s">
        <v>358</v>
      </c>
      <c r="B20" s="5" t="n">
        <v>132343</v>
      </c>
    </row>
    <row r="21" spans="1:4">
      <c r="A21" s="4" t="s">
        <v>362</v>
      </c>
      <c r="B21" s="5" t="n">
        <v>68592</v>
      </c>
    </row>
    <row r="22" spans="1:4">
      <c r="A22" s="4" t="s">
        <v>359</v>
      </c>
      <c r="B22" s="5" t="n">
        <v>63751</v>
      </c>
    </row>
    <row r="23" spans="1:4">
      <c r="A23" s="4" t="s">
        <v>66</v>
      </c>
      <c r="B23" s="5" t="n">
        <v>168612</v>
      </c>
    </row>
    <row r="24" spans="1:4">
      <c r="A24" s="4" t="s">
        <v>72</v>
      </c>
      <c r="B24" s="5" t="n">
        <v>-104860</v>
      </c>
    </row>
    <row r="25" spans="1:4">
      <c r="A25" s="3" t="s">
        <v>360</v>
      </c>
    </row>
    <row r="26" spans="1:4">
      <c r="A26" s="4" t="s">
        <v>73</v>
      </c>
      <c r="B26" s="5" t="n">
        <v>0</v>
      </c>
    </row>
    <row r="27" spans="1:4">
      <c r="A27" s="4" t="s">
        <v>103</v>
      </c>
      <c r="B27" s="5" t="n">
        <v>-104680</v>
      </c>
    </row>
    <row r="28" spans="1:4">
      <c r="A28" s="4" t="s">
        <v>364</v>
      </c>
    </row>
    <row r="29" spans="1:4">
      <c r="A29" s="4" t="s">
        <v>358</v>
      </c>
      <c r="B29" s="5" t="n">
        <v>178056</v>
      </c>
    </row>
    <row r="30" spans="1:4">
      <c r="A30" s="4" t="s">
        <v>362</v>
      </c>
      <c r="B30" s="5" t="n">
        <v>70565</v>
      </c>
    </row>
    <row r="31" spans="1:4">
      <c r="A31" s="4" t="s">
        <v>359</v>
      </c>
      <c r="B31" s="5" t="n">
        <v>107491</v>
      </c>
    </row>
    <row r="32" spans="1:4">
      <c r="A32" s="4" t="s">
        <v>66</v>
      </c>
      <c r="B32" s="5" t="n">
        <v>391671</v>
      </c>
    </row>
    <row r="33" spans="1:4">
      <c r="A33" s="4" t="s">
        <v>72</v>
      </c>
      <c r="B33" s="5" t="n">
        <v>-284180</v>
      </c>
    </row>
    <row r="34" spans="1:4">
      <c r="A34" s="3" t="s">
        <v>360</v>
      </c>
    </row>
    <row r="35" spans="1:4">
      <c r="A35" s="4" t="s">
        <v>73</v>
      </c>
      <c r="B35" s="5" t="n">
        <v>90319</v>
      </c>
    </row>
    <row r="36" spans="1:4">
      <c r="A36" s="4" t="s">
        <v>103</v>
      </c>
      <c r="B36" s="6" t="n">
        <v>-374499</v>
      </c>
    </row>
    <row r="37" spans="1:4">
      <c r="A37" s="4" t="s">
        <v>365</v>
      </c>
    </row>
    <row r="38" spans="1:4">
      <c r="A38" s="4" t="s">
        <v>358</v>
      </c>
      <c r="C38" s="5" t="n">
        <v>438689</v>
      </c>
    </row>
    <row r="39" spans="1:4">
      <c r="A39" s="4" t="s">
        <v>362</v>
      </c>
      <c r="C39" s="5" t="n">
        <v>197083</v>
      </c>
    </row>
    <row r="40" spans="1:4">
      <c r="A40" s="4" t="s">
        <v>359</v>
      </c>
      <c r="C40" s="5" t="n">
        <v>241606</v>
      </c>
    </row>
    <row r="41" spans="1:4">
      <c r="A41" s="4" t="s">
        <v>66</v>
      </c>
      <c r="C41" s="5" t="n">
        <v>540312</v>
      </c>
    </row>
    <row r="42" spans="1:4">
      <c r="A42" s="4" t="s">
        <v>72</v>
      </c>
      <c r="C42" s="5" t="n">
        <v>-298707</v>
      </c>
    </row>
    <row r="43" spans="1:4">
      <c r="A43" s="3" t="s">
        <v>360</v>
      </c>
    </row>
    <row r="44" spans="1:4">
      <c r="A44" s="4" t="s">
        <v>73</v>
      </c>
      <c r="C44" s="5" t="n">
        <v>182731</v>
      </c>
    </row>
    <row r="45" spans="1:4">
      <c r="A45" s="4" t="s">
        <v>103</v>
      </c>
      <c r="C45" s="6" t="n">
        <v>-48143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0"/>
    <col customWidth="1" max="5" min="5" width="45"/>
    <col customWidth="1" max="6" min="6" width="48"/>
    <col customWidth="1" max="7" min="7" width="12"/>
  </cols>
  <sheetData>
    <row r="1" spans="1:7">
      <c r="A1" s="1" t="s">
        <v>80</v>
      </c>
      <c r="B1" s="2" t="s">
        <v>81</v>
      </c>
      <c r="C1" s="2" t="s">
        <v>82</v>
      </c>
      <c r="D1" s="2" t="s">
        <v>83</v>
      </c>
      <c r="E1" s="2" t="s">
        <v>84</v>
      </c>
      <c r="F1" s="2" t="s">
        <v>85</v>
      </c>
      <c r="G1" s="2" t="s">
        <v>86</v>
      </c>
    </row>
    <row r="2" spans="1:7">
      <c r="A2" s="4" t="s">
        <v>87</v>
      </c>
      <c r="B2" s="5" t="n">
        <v>69885134</v>
      </c>
    </row>
    <row r="3" spans="1:7">
      <c r="A3" s="4" t="s">
        <v>88</v>
      </c>
      <c r="B3" s="6" t="n">
        <v>69885</v>
      </c>
      <c r="C3" s="6" t="n">
        <v>-2908458</v>
      </c>
      <c r="D3" s="6" t="n">
        <v>-1029762</v>
      </c>
      <c r="E3" s="6" t="n">
        <v>-3868335</v>
      </c>
      <c r="F3" s="6" t="n">
        <v>0</v>
      </c>
      <c r="G3" s="6" t="n">
        <v>-3868335</v>
      </c>
    </row>
    <row r="4" spans="1:7">
      <c r="A4" s="4" t="s">
        <v>89</v>
      </c>
      <c r="B4" s="5" t="n">
        <v>500000</v>
      </c>
    </row>
    <row r="5" spans="1:7">
      <c r="A5" s="4" t="s">
        <v>90</v>
      </c>
      <c r="B5" s="6" t="n">
        <v>500</v>
      </c>
      <c r="C5" s="5" t="n">
        <v>99505</v>
      </c>
      <c r="D5" s="5" t="n">
        <v>0</v>
      </c>
      <c r="E5" s="5" t="n">
        <v>100005</v>
      </c>
      <c r="F5" s="5" t="n">
        <v>0</v>
      </c>
      <c r="G5" s="5" t="n">
        <v>100005</v>
      </c>
    </row>
    <row r="6" spans="1:7">
      <c r="A6" s="4" t="s">
        <v>91</v>
      </c>
      <c r="G6" s="5" t="n">
        <v>0</v>
      </c>
    </row>
    <row r="7" spans="1:7">
      <c r="A7" s="4" t="s">
        <v>77</v>
      </c>
      <c r="B7" s="6" t="n">
        <v>0</v>
      </c>
      <c r="C7" s="5" t="n">
        <v>0</v>
      </c>
      <c r="D7" s="5" t="n">
        <v>-315914</v>
      </c>
      <c r="E7" s="5" t="n">
        <v>-315914</v>
      </c>
      <c r="F7" s="5" t="n">
        <v>0</v>
      </c>
      <c r="G7" s="5" t="n">
        <v>-315914</v>
      </c>
    </row>
    <row r="8" spans="1:7">
      <c r="A8" s="4" t="s">
        <v>92</v>
      </c>
      <c r="B8" s="5" t="n">
        <v>70385134</v>
      </c>
    </row>
    <row r="9" spans="1:7">
      <c r="A9" s="4" t="s">
        <v>93</v>
      </c>
      <c r="B9" s="6" t="n">
        <v>70385</v>
      </c>
      <c r="C9" s="5" t="n">
        <v>-2808953</v>
      </c>
      <c r="D9" s="5" t="n">
        <v>-1334618</v>
      </c>
      <c r="E9" s="5" t="n">
        <v>-4073186</v>
      </c>
      <c r="F9" s="5" t="n">
        <v>0</v>
      </c>
      <c r="G9" s="5" t="n">
        <v>-4073186</v>
      </c>
    </row>
    <row r="10" spans="1:7">
      <c r="A10" s="4" t="s">
        <v>94</v>
      </c>
      <c r="B10" s="5" t="n">
        <v>-70108939</v>
      </c>
    </row>
    <row r="11" spans="1:7">
      <c r="A11" s="4" t="s">
        <v>95</v>
      </c>
      <c r="B11" s="6" t="n">
        <v>-70109</v>
      </c>
      <c r="C11" s="5" t="n">
        <v>70109</v>
      </c>
      <c r="D11" s="5" t="n">
        <v>0</v>
      </c>
      <c r="E11" s="5" t="n">
        <v>27075</v>
      </c>
      <c r="F11" s="5" t="n">
        <v>0</v>
      </c>
      <c r="G11" s="5" t="n">
        <v>0</v>
      </c>
    </row>
    <row r="12" spans="1:7">
      <c r="A12" s="4" t="s">
        <v>89</v>
      </c>
      <c r="B12" s="5" t="n">
        <v>227703</v>
      </c>
    </row>
    <row r="13" spans="1:7">
      <c r="A13" s="4" t="s">
        <v>90</v>
      </c>
      <c r="B13" s="6" t="n">
        <v>228</v>
      </c>
      <c r="C13" s="5" t="n">
        <v>467826</v>
      </c>
      <c r="D13" s="5" t="n">
        <v>0</v>
      </c>
      <c r="E13" s="5" t="n">
        <v>-3868335</v>
      </c>
      <c r="F13" s="5" t="n">
        <v>0</v>
      </c>
      <c r="G13" s="5" t="n">
        <v>468054</v>
      </c>
    </row>
    <row r="14" spans="1:7">
      <c r="A14" s="4" t="s">
        <v>96</v>
      </c>
      <c r="B14" s="5" t="n">
        <v>2500000</v>
      </c>
    </row>
    <row r="15" spans="1:7">
      <c r="A15" s="4" t="s">
        <v>97</v>
      </c>
      <c r="B15" s="6" t="n">
        <v>2500</v>
      </c>
      <c r="C15" s="5" t="n">
        <v>24575</v>
      </c>
      <c r="D15" s="5" t="n">
        <v>0</v>
      </c>
      <c r="E15" s="5" t="n">
        <v>0</v>
      </c>
      <c r="F15" s="5" t="n">
        <v>0</v>
      </c>
      <c r="G15" s="5" t="n">
        <v>27075</v>
      </c>
    </row>
    <row r="16" spans="1:7">
      <c r="A16" s="4" t="s">
        <v>98</v>
      </c>
      <c r="B16" s="5" t="n">
        <v>25000000</v>
      </c>
    </row>
    <row r="17" spans="1:7">
      <c r="A17" s="4" t="s">
        <v>91</v>
      </c>
      <c r="B17" s="6" t="n">
        <v>25000</v>
      </c>
      <c r="C17" s="5" t="n">
        <v>-25000</v>
      </c>
      <c r="D17" s="5" t="n">
        <v>0</v>
      </c>
      <c r="E17" s="5" t="n">
        <v>0</v>
      </c>
      <c r="F17" s="5" t="n">
        <v>0</v>
      </c>
      <c r="G17" s="5" t="n">
        <v>0</v>
      </c>
    </row>
    <row r="18" spans="1:7">
      <c r="A18" s="4" t="s">
        <v>77</v>
      </c>
      <c r="B18" s="6" t="n">
        <v>0</v>
      </c>
      <c r="C18" s="5" t="n">
        <v>0</v>
      </c>
      <c r="D18" s="5" t="n">
        <v>-835452</v>
      </c>
      <c r="E18" s="5" t="n">
        <v>-835452</v>
      </c>
      <c r="F18" s="5" t="n">
        <v>-108270</v>
      </c>
      <c r="G18" s="5" t="n">
        <v>-943722</v>
      </c>
    </row>
    <row r="19" spans="1:7">
      <c r="A19" s="4" t="s">
        <v>99</v>
      </c>
      <c r="B19" s="5" t="n">
        <v>28003898</v>
      </c>
    </row>
    <row r="20" spans="1:7">
      <c r="A20" s="4" t="s">
        <v>100</v>
      </c>
      <c r="B20" s="6" t="n">
        <v>28004</v>
      </c>
      <c r="C20" s="6" t="n">
        <v>-2273387</v>
      </c>
      <c r="D20" s="6" t="n">
        <v>-2233969</v>
      </c>
      <c r="E20" s="6" t="n">
        <v>-4479352</v>
      </c>
      <c r="F20" s="6" t="n">
        <v>-108270</v>
      </c>
      <c r="G20" s="6" t="n">
        <v>-4587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6"/>
  </cols>
  <sheetData>
    <row r="1" spans="1:4">
      <c r="A1" s="1" t="s">
        <v>366</v>
      </c>
      <c r="B1" s="2" t="s">
        <v>367</v>
      </c>
      <c r="C1" s="2" t="s">
        <v>254</v>
      </c>
      <c r="D1" s="2" t="s">
        <v>368</v>
      </c>
    </row>
    <row r="2" spans="1:4">
      <c r="A2" s="4" t="s">
        <v>369</v>
      </c>
      <c r="C2" s="4" t="s">
        <v>259</v>
      </c>
    </row>
    <row r="3" spans="1:4">
      <c r="A3" s="4" t="s">
        <v>370</v>
      </c>
    </row>
    <row r="4" spans="1:4">
      <c r="A4" s="4" t="s">
        <v>371</v>
      </c>
      <c r="B4" s="6" t="n">
        <v>600000</v>
      </c>
      <c r="D4" s="6" t="n">
        <v>75000</v>
      </c>
    </row>
    <row r="5" spans="1:4">
      <c r="A5" s="4" t="s">
        <v>372</v>
      </c>
      <c r="B5" s="5" t="n">
        <v>60000</v>
      </c>
      <c r="D5" s="5" t="n">
        <v>7500</v>
      </c>
    </row>
    <row r="6" spans="1:4">
      <c r="A6" s="4" t="s">
        <v>373</v>
      </c>
      <c r="B6" s="6" t="n">
        <v>540000</v>
      </c>
      <c r="D6" s="6" t="n">
        <v>67500</v>
      </c>
    </row>
    <row r="7" spans="1:4">
      <c r="A7" s="4" t="s">
        <v>369</v>
      </c>
      <c r="B7" s="4" t="s">
        <v>374</v>
      </c>
      <c r="D7" s="4" t="s">
        <v>375</v>
      </c>
    </row>
    <row r="8" spans="1:4">
      <c r="A8" s="4" t="s">
        <v>376</v>
      </c>
      <c r="B8" s="4" t="s">
        <v>377</v>
      </c>
      <c r="D8" s="4" t="s">
        <v>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29</v>
      </c>
    </row>
    <row r="3" spans="1:3">
      <c r="A3" s="3" t="s">
        <v>102</v>
      </c>
    </row>
    <row r="4" spans="1:3">
      <c r="A4" s="4" t="s">
        <v>103</v>
      </c>
      <c r="B4" s="6" t="n">
        <v>-889621</v>
      </c>
      <c r="C4" s="6" t="n">
        <v>-315914</v>
      </c>
    </row>
    <row r="5" spans="1:3">
      <c r="A5" s="3" t="s">
        <v>104</v>
      </c>
    </row>
    <row r="6" spans="1:3">
      <c r="A6" s="4" t="s">
        <v>70</v>
      </c>
      <c r="B6" s="5" t="n">
        <v>4690</v>
      </c>
      <c r="C6" s="5" t="n">
        <v>2325</v>
      </c>
    </row>
    <row r="7" spans="1:3">
      <c r="A7" s="4" t="s">
        <v>105</v>
      </c>
      <c r="B7" s="5" t="n">
        <v>0</v>
      </c>
      <c r="C7" s="5" t="n">
        <v>-15600</v>
      </c>
    </row>
    <row r="8" spans="1:3">
      <c r="A8" s="4" t="s">
        <v>106</v>
      </c>
      <c r="B8" s="5" t="n">
        <v>185558</v>
      </c>
      <c r="C8" s="5" t="n">
        <v>0</v>
      </c>
    </row>
    <row r="9" spans="1:3">
      <c r="A9" s="4" t="s">
        <v>76</v>
      </c>
      <c r="B9" s="5" t="n">
        <v>-54101</v>
      </c>
      <c r="C9" s="5" t="n">
        <v>0</v>
      </c>
    </row>
    <row r="10" spans="1:3">
      <c r="A10" s="3" t="s">
        <v>107</v>
      </c>
    </row>
    <row r="11" spans="1:3">
      <c r="A11" s="4" t="s">
        <v>108</v>
      </c>
      <c r="B11" s="5" t="n">
        <v>-143</v>
      </c>
      <c r="C11" s="5" t="n">
        <v>398</v>
      </c>
    </row>
    <row r="12" spans="1:3">
      <c r="A12" s="4" t="s">
        <v>33</v>
      </c>
      <c r="B12" s="5" t="n">
        <v>-143784</v>
      </c>
      <c r="C12" s="5" t="n">
        <v>-12077</v>
      </c>
    </row>
    <row r="13" spans="1:3">
      <c r="A13" s="4" t="s">
        <v>109</v>
      </c>
      <c r="B13" s="5" t="n">
        <v>541448</v>
      </c>
      <c r="C13" s="5" t="n">
        <v>224424</v>
      </c>
    </row>
    <row r="14" spans="1:3">
      <c r="A14" s="4" t="s">
        <v>110</v>
      </c>
      <c r="B14" s="5" t="n">
        <v>-355953</v>
      </c>
      <c r="C14" s="5" t="n">
        <v>-116445</v>
      </c>
    </row>
    <row r="15" spans="1:3">
      <c r="A15" s="3" t="s">
        <v>111</v>
      </c>
    </row>
    <row r="16" spans="1:3">
      <c r="A16" s="4" t="s">
        <v>112</v>
      </c>
      <c r="B16" s="5" t="n">
        <v>-20110</v>
      </c>
      <c r="C16" s="5" t="n">
        <v>-1219</v>
      </c>
    </row>
    <row r="17" spans="1:3">
      <c r="A17" s="3" t="s">
        <v>113</v>
      </c>
    </row>
    <row r="18" spans="1:3">
      <c r="A18" s="4" t="s">
        <v>114</v>
      </c>
      <c r="B18" s="5" t="n">
        <v>116098</v>
      </c>
      <c r="C18" s="5" t="n">
        <v>100005</v>
      </c>
    </row>
    <row r="19" spans="1:3">
      <c r="A19" s="4" t="s">
        <v>115</v>
      </c>
      <c r="B19" s="5" t="n">
        <v>-51158</v>
      </c>
      <c r="C19" s="5" t="n">
        <v>20499</v>
      </c>
    </row>
    <row r="20" spans="1:3">
      <c r="A20" s="4" t="s">
        <v>116</v>
      </c>
      <c r="B20" s="5" t="n">
        <v>166540</v>
      </c>
      <c r="C20" s="5" t="n">
        <v>0</v>
      </c>
    </row>
    <row r="21" spans="1:3">
      <c r="A21" s="4" t="s">
        <v>117</v>
      </c>
      <c r="B21" s="5" t="n">
        <v>136705</v>
      </c>
      <c r="C21" s="5" t="n">
        <v>0</v>
      </c>
    </row>
    <row r="22" spans="1:3">
      <c r="A22" s="4" t="s">
        <v>118</v>
      </c>
      <c r="B22" s="5" t="n">
        <v>368185</v>
      </c>
      <c r="C22" s="5" t="n">
        <v>120504</v>
      </c>
    </row>
    <row r="23" spans="1:3">
      <c r="A23" s="4" t="s">
        <v>119</v>
      </c>
      <c r="B23" s="5" t="n">
        <v>-7878</v>
      </c>
      <c r="C23" s="5" t="n">
        <v>2840</v>
      </c>
    </row>
    <row r="24" spans="1:3">
      <c r="A24" s="4" t="s">
        <v>120</v>
      </c>
      <c r="B24" s="5" t="n">
        <v>7903</v>
      </c>
      <c r="C24" s="5" t="n">
        <v>5063</v>
      </c>
    </row>
    <row r="25" spans="1:3">
      <c r="A25" s="4" t="s">
        <v>121</v>
      </c>
      <c r="B25" s="5" t="n">
        <v>1083</v>
      </c>
      <c r="C25" s="5" t="n">
        <v>7903</v>
      </c>
    </row>
    <row r="26" spans="1:3">
      <c r="A26" s="3" t="s">
        <v>122</v>
      </c>
    </row>
    <row r="27" spans="1:3">
      <c r="A27" s="4" t="s">
        <v>123</v>
      </c>
      <c r="B27" s="5" t="n">
        <v>0</v>
      </c>
      <c r="C27" s="5" t="n">
        <v>0</v>
      </c>
    </row>
    <row r="28" spans="1:3">
      <c r="A28" s="4" t="s">
        <v>124</v>
      </c>
      <c r="B28" s="5" t="n">
        <v>0</v>
      </c>
      <c r="C28" s="5" t="n">
        <v>0</v>
      </c>
    </row>
    <row r="29" spans="1:3">
      <c r="A29" s="4" t="s">
        <v>125</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7</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1:06:44Z</dcterms:created>
  <dcterms:modified xmlns:dcterms="http://purl.org/dc/terms/" xmlns:xsi="http://www.w3.org/2001/XMLSchema-instance" xsi:type="dcterms:W3CDTF">2017-07-13T11:06:44Z</dcterms:modified>
</cp:coreProperties>
</file>